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 of Citizen Engageme" sheetId="12" state="visible" r:id="rId12"/>
    <sheet xmlns:r="http://schemas.openxmlformats.org/officeDocument/2006/relationships" name="Income Tax" sheetId="13" state="visible" r:id="rId13"/>
    <sheet xmlns:r="http://schemas.openxmlformats.org/officeDocument/2006/relationships" name="Supplemental Disclosures"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Organization and Basis of Pre_3" sheetId="18" state="visible" r:id="rId18"/>
    <sheet xmlns:r="http://schemas.openxmlformats.org/officeDocument/2006/relationships" name="Segment Information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Acquisition of Citizen Engage_2" sheetId="22" state="visible" r:id="rId22"/>
    <sheet xmlns:r="http://schemas.openxmlformats.org/officeDocument/2006/relationships" name="Organization and Basis of Pre_4" sheetId="23" state="visible" r:id="rId23"/>
    <sheet xmlns:r="http://schemas.openxmlformats.org/officeDocument/2006/relationships" name="Organization and Basis of Pre_5" sheetId="24" state="visible" r:id="rId24"/>
    <sheet xmlns:r="http://schemas.openxmlformats.org/officeDocument/2006/relationships" name="Organization and Basis of Pre_6" sheetId="25" state="visible" r:id="rId25"/>
    <sheet xmlns:r="http://schemas.openxmlformats.org/officeDocument/2006/relationships" name="Organization and Basis of Pre_7" sheetId="26" state="visible" r:id="rId26"/>
    <sheet xmlns:r="http://schemas.openxmlformats.org/officeDocument/2006/relationships" name="Segment Information (Details)" sheetId="27" state="visible" r:id="rId27"/>
    <sheet xmlns:r="http://schemas.openxmlformats.org/officeDocument/2006/relationships" name="Identifiable assets for segment"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Revenue Recognition - Remaining" sheetId="31" state="visible" r:id="rId31"/>
    <sheet xmlns:r="http://schemas.openxmlformats.org/officeDocument/2006/relationships" name="Earnings Per Share (Details)" sheetId="32" state="visible" r:id="rId32"/>
    <sheet xmlns:r="http://schemas.openxmlformats.org/officeDocument/2006/relationships" name="Acquisition of Citizen Engage_3" sheetId="33" state="visible" r:id="rId33"/>
    <sheet xmlns:r="http://schemas.openxmlformats.org/officeDocument/2006/relationships" name="Acquisition of Citizen Engage_4" sheetId="34" state="visible" r:id="rId34"/>
    <sheet xmlns:r="http://schemas.openxmlformats.org/officeDocument/2006/relationships" name="Acquisition of Citizen Engage_5" sheetId="35" state="visible" r:id="rId35"/>
    <sheet xmlns:r="http://schemas.openxmlformats.org/officeDocument/2006/relationships" name="Acquisition of Citizen Engage_6" sheetId="36" state="visible" r:id="rId36"/>
    <sheet xmlns:r="http://schemas.openxmlformats.org/officeDocument/2006/relationships" name="Acquisition of Citizen Engage_7" sheetId="37" state="visible" r:id="rId37"/>
    <sheet xmlns:r="http://schemas.openxmlformats.org/officeDocument/2006/relationships" name="Acquisition of Citizen Engage_8" sheetId="38" state="visible" r:id="rId38"/>
    <sheet xmlns:r="http://schemas.openxmlformats.org/officeDocument/2006/relationships" name="Acquisition of Citizen Engage_9" sheetId="39" state="visible" r:id="rId39"/>
    <sheet xmlns:r="http://schemas.openxmlformats.org/officeDocument/2006/relationships" name="Acquisition of Citizen Engag_10" sheetId="40" state="visible" r:id="rId40"/>
    <sheet xmlns:r="http://schemas.openxmlformats.org/officeDocument/2006/relationships" name="Income Tax (Details)" sheetId="41" state="visible" r:id="rId41"/>
    <sheet xmlns:r="http://schemas.openxmlformats.org/officeDocument/2006/relationships" name="Supplemental Disclosures (Detai" sheetId="42" state="visible" r:id="rId42"/>
    <sheet xmlns:r="http://schemas.openxmlformats.org/officeDocument/2006/relationships" name="Subsequent Events (Details)" sheetId="43" state="visible" r:id="rId43"/>
    <sheet xmlns:r="http://schemas.openxmlformats.org/officeDocument/2006/relationships" name="Uncategorized Items - mms-20190" sheetId="44" state="visible" r:id="rId44"/>
  </sheets>
  <definedNames/>
  <calcPr calcId="124519" fullCalcOnLoad="1"/>
</workbook>
</file>

<file path=xl/sharedStrings.xml><?xml version="1.0" encoding="utf-8"?>
<sst xmlns="http://schemas.openxmlformats.org/spreadsheetml/2006/main" uniqueCount="511">
  <si>
    <t>Document and Entity Information - shares</t>
  </si>
  <si>
    <t>9 Months Ended</t>
  </si>
  <si>
    <t>Jun. 30, 2019</t>
  </si>
  <si>
    <t>Aug. 05, 2019</t>
  </si>
  <si>
    <t>Document and Entity Information</t>
  </si>
  <si>
    <t>Document Type</t>
  </si>
  <si>
    <t>10-Q</t>
  </si>
  <si>
    <t>Document Quarterly Report</t>
  </si>
  <si>
    <t>true</t>
  </si>
  <si>
    <t>Document Period End Date</t>
  </si>
  <si>
    <t>Jun. 30,
		2019</t>
  </si>
  <si>
    <t>Document Transition Report</t>
  </si>
  <si>
    <t>false</t>
  </si>
  <si>
    <t>Entity File Number</t>
  </si>
  <si>
    <t>1-12997</t>
  </si>
  <si>
    <t>Entity Registrant Name</t>
  </si>
  <si>
    <t>MAXIMUS, INC.</t>
  </si>
  <si>
    <t>Entity Incorporation, State or Country Code</t>
  </si>
  <si>
    <t>VA</t>
  </si>
  <si>
    <t>Entity Tax Identification Number</t>
  </si>
  <si>
    <t>54-1000588</t>
  </si>
  <si>
    <t>Entity Address, Address Line One</t>
  </si>
  <si>
    <t>1891 Metro Center Drive</t>
  </si>
  <si>
    <t>Entity Address, City or Town</t>
  </si>
  <si>
    <t>Reston</t>
  </si>
  <si>
    <t>Entity Address, State or Province</t>
  </si>
  <si>
    <t>Entity Address, Postal Zip Code</t>
  </si>
  <si>
    <t>20190</t>
  </si>
  <si>
    <t>City Area Code</t>
  </si>
  <si>
    <t>703</t>
  </si>
  <si>
    <t>Local Phone Number</t>
  </si>
  <si>
    <t>251-8500</t>
  </si>
  <si>
    <t>Title of 12(b) Security</t>
  </si>
  <si>
    <t>Common Stock, no par value</t>
  </si>
  <si>
    <t>Trading Symbol</t>
  </si>
  <si>
    <t>MMS</t>
  </si>
  <si>
    <t>Security Exchange Name</t>
  </si>
  <si>
    <t>NYSE</t>
  </si>
  <si>
    <t>Entity Current Reporting Status</t>
  </si>
  <si>
    <t>Yes</t>
  </si>
  <si>
    <t>Entity Interactive Data Current</t>
  </si>
  <si>
    <t>Entity Filer Category</t>
  </si>
  <si>
    <t>Large Accelerated Filer</t>
  </si>
  <si>
    <t>Entity Small Reporting Company</t>
  </si>
  <si>
    <t>Entity Emerging Growth Company</t>
  </si>
  <si>
    <t>Entity Shell Company</t>
  </si>
  <si>
    <t>Entity Common Stock, Shares Outstanding</t>
  </si>
  <si>
    <t>Entity Central Index Key</t>
  </si>
  <si>
    <t>0001032220</t>
  </si>
  <si>
    <t>Current Fiscal Year End Date</t>
  </si>
  <si>
    <t>--09-30</t>
  </si>
  <si>
    <t>Document Fiscal Year Focus</t>
  </si>
  <si>
    <t>2019</t>
  </si>
  <si>
    <t>Document Fiscal Period Focus</t>
  </si>
  <si>
    <t>Q3</t>
  </si>
  <si>
    <t>Amendment Flag</t>
  </si>
  <si>
    <t>CONSOLIDATED STATEMENTS OF OPERATIONS - USD ($) shares in Thousands, $ in Thousands</t>
  </si>
  <si>
    <t>3 Months Ended</t>
  </si>
  <si>
    <t>Jun. 30, 2018</t>
  </si>
  <si>
    <t>Income Statement [Abstract]</t>
  </si>
  <si>
    <t>Revenue</t>
  </si>
  <si>
    <t>Cost of revenue</t>
  </si>
  <si>
    <t>Gross profit</t>
  </si>
  <si>
    <t>Selling, general and administrative expenses</t>
  </si>
  <si>
    <t>Amortization of intangible assets</t>
  </si>
  <si>
    <t>Operating income</t>
  </si>
  <si>
    <t>Interest expense</t>
  </si>
  <si>
    <t>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adjustments</t>
  </si>
  <si>
    <t>Comprehensive income</t>
  </si>
  <si>
    <t>Comprehensive income/(loss) attributable to noncontrolling interests</t>
  </si>
  <si>
    <t>Comprehensive income attributable to MAXIMUS</t>
  </si>
  <si>
    <t>CONSOLIDATED BALANCE SHEETS - USD ($) $ in Thousands</t>
  </si>
  <si>
    <t>Sep. 30, 2018</t>
  </si>
  <si>
    <t>Current assets:</t>
  </si>
  <si>
    <t>Cash and cash equivalents</t>
  </si>
  <si>
    <t>Short-term investments</t>
  </si>
  <si>
    <t>Accounts receivable — billed and billable, net of reserves of $6,560 and $4,285</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Current portion of long-term debt and other borrowings</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3,811 and 64,371 shares issued and outstanding at June 30, 2019, and September 30, 2018,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 excluding acquired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s</t>
  </si>
  <si>
    <t>Other</t>
  </si>
  <si>
    <t>Cash used in investing activities</t>
  </si>
  <si>
    <t>Cash flows from financing activities:</t>
  </si>
  <si>
    <t>Cash dividends paid to MAXIMUS shareholders</t>
  </si>
  <si>
    <t>Purchases of MAXIMUS common stock</t>
  </si>
  <si>
    <t>Tax withholding related to RSU vesting</t>
  </si>
  <si>
    <t>Borrowings</t>
  </si>
  <si>
    <t>Repayment of credit facility and other long-term debt</t>
  </si>
  <si>
    <t>Cash used in financing activities</t>
  </si>
  <si>
    <t>Effect of exchange rate changes on cash and cash equivalents</t>
  </si>
  <si>
    <t>Net (decrease)/increase in cash, cash equivalents and restricted cash</t>
  </si>
  <si>
    <t>Cash, cash equivalents and restricted cash, beginning of period</t>
  </si>
  <si>
    <t>Cash, cash equivalents and restricted cash, end of period</t>
  </si>
  <si>
    <t>CONSOLIDATED STATEMENTS OF CHANGES IN SHAREHOLDERS' EQUITY - USD ($) $ in Thousands</t>
  </si>
  <si>
    <t>Total</t>
  </si>
  <si>
    <t>Common Stock</t>
  </si>
  <si>
    <t>Accumulated Other Comprehensive Income/(Loss)</t>
  </si>
  <si>
    <t>Retained Earnings</t>
  </si>
  <si>
    <t>Noncontrolling Interest</t>
  </si>
  <si>
    <t>Balance (in shares) at Sep. 30, 2017</t>
  </si>
  <si>
    <t>Balance at Sep. 30, 2017</t>
  </si>
  <si>
    <t>Increase (Decrease) in Shareholders' Equity</t>
  </si>
  <si>
    <t>Foreign currency translation</t>
  </si>
  <si>
    <t>Cash dividends</t>
  </si>
  <si>
    <t>Dividends on RSUs</t>
  </si>
  <si>
    <t>Purchases of common stock (in shares)</t>
  </si>
  <si>
    <t>Purchases of common stock</t>
  </si>
  <si>
    <t>RSUs vested (in shares)</t>
  </si>
  <si>
    <t>RSUs vested</t>
  </si>
  <si>
    <t>Acquisition of part of noncontrolling interest</t>
  </si>
  <si>
    <t>Balance at Jun. 30, 2018</t>
  </si>
  <si>
    <t>Balance (in shares) at Jun. 30, 2018</t>
  </si>
  <si>
    <t>Balance (in shares) at Mar. 31, 2018</t>
  </si>
  <si>
    <t>Balance at Mar. 31, 2018</t>
  </si>
  <si>
    <t>Balance (in shares) at Sep. 30, 2018</t>
  </si>
  <si>
    <t>Balance at Sep. 30, 2018</t>
  </si>
  <si>
    <t>Balance at Jun. 30, 2019</t>
  </si>
  <si>
    <t>Balance (in shares) at Jun. 30, 2019</t>
  </si>
  <si>
    <t>Balance (in shares) at Mar. 31, 2019</t>
  </si>
  <si>
    <t>Balance at Mar. 31, 2019</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nine months ended June 30, 2019, are not necessarily indicative of the results that may be expected for the full fiscal year. The balance sheet at September 30, 2018, has been derived from the audited financial statements at that date, but does not include all of the information and notes required by GAAP for complete financial statements. Certain financial results have been reclassified to conform with our current period presentation. • Our consolidated statement of cash flows for the nine months ended June 30, 2018, includes a reclassification to reflect the effect of new accounting guidance. • Our consolidated balance sheet at September 30, 2018, includes a reclassification to show a comparative balance for current and long-term debt, which were previously reported within "other liabilities."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8 and 2017, and for each of the three years ended September 30, 2018, included in our Annual Report on Form 10-K which was filed with the Securities and Exchange Commission on November 20, 2018. Changes in financial reporting Segments 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Our results for the three and nine months ended June 30, 2018, were recast to conform with these new segments. See "Note 2. Segment Information" for more details of this change. Revenue recognition 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opic 606 applies to all of our contracts with customers and supersedes all previous standards on revenue recognition. In adopting Topic 606, we are required to follow a five-step process in order to identify and recognize revenue based upon a principle that revenue should be recognized as goods and services are transferred to customers in amounts that reflect the consideration to which we expect to be entitled for those goods and services. It did not change the actual amount of revenue being recognized for the majority of our contracts but did change the methodology by which we identified that revenue. In the most significant change under Topic 606, we are required to estimate and recognize revenue on contracts over the period where we provide a service. This affects contracts where performance outcomes are achieved over time, most notably for welfare-to-work contracts where we are compensated for placing individuals in sustained employment. Under our former methodology of recognizing revenue, we deferred recognizing this outcome-based revenue until the outcome was achieved. Under Topic 606, we estimate our anticipated future fees and recognize them over the expected period of performance. As a result, more judgments and estimates are required within the process of recognizing revenue than were required under the former methodology. 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 of operations for the three and nine months ended June 30, 2019. Three months ended June 30, 2019 Nine months ended June 30, 2019 (dollars in thousands) Balance under previous accounting guidance Adjustments due to adoption of new standard Balance as reported Balance under previous accounting guidance Adjustments due to adoption of new standard Balance as reported Revenue $ 728,420 $ 2,290 $ 730,710 $ 2,127,792 $ 4,057 $ 2,131,849 Income before income taxes 81,440 2,290 83,730 235,908 4,057 239,965 Provision for income taxes 20,031 734 20,765 58,008 1,503 59,511 Net income 61,409 1,556 62,965 177,900 2,554 180,454 (Loss)/income attributable to noncontrolling interests (91) 158 67 (929) 648 (281) Net income attributable to MAXIMUS $ 61,500 $ 1,398 $ 62,898 $ 178,829 $ 1,906 $ 180,735 The effect on our balance sheet would have been as follows: (dollars in thousands) Balance at June 30, 2019 under previous accounting guidance Adjustments due to adoption of new standard Balance at June 30, 2019 as reported Assets Accounts receivable - unbilled $ 56,341 $ 37,761 $ 94,102 Deferred income taxes 7,199 (6,582) 617 Liabilities and shareholders' equity Deferred revenue - current 53,032 (12,081) 40,951 Deferred income taxes - long-term 37,195 7,574 44,769 Common stock 501,983 1,201 503,184 Accumulated other comprehensive loss (40,112) (998) (41,110) Retained earnings 716,887 35,483 752,370 Noncontrolling interests 455 — 455 Additional information and disclosures relating to this change are included within "Note 3. Revenue recognition." Statement of cash flows We adopted ASU No. 2016-15 Statement of Cash Flows (Topic 230) : Classification of Certain Cash Receipts and Cash Payments and ASU No. 2016-18, Statement of Cash Flows (Topic 230): Restricted Cash o n October 1, 2018, using the retrospective method. The most notable chang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id not consider these restricted cash balances to be cash or cash equivalents, we did not previously include them within our cash flow statement except where restrictions over cash were imposed or lapsed. Beginning on October 1, 2018, we are required to include movements in cash, cash equivalents and restricted cash within our consolidated statements of cash flows. Accordingly, we have presented our consolidated statement of cash flows using the new rules for all periods shown. Our balances for cash, cash equivalents and restricted cash are as follows: Balance as of (dollars in thousands) June 30, September 30, 2018 June 30, September 30, 2017 Cash and cash equivalents $ 71,084 $ 349,245 $ 229,021 $ 166,252 Restricted cash (recorded within "other current assets") 7,885 7,314 13,323 13,475 Cash, cash equivalents and restricted cash $ 78,969 $ 356,559 $ 242,344 $ 179,727 Consolidated Statements of Changes in Shareholders' Equity In August 2018, the United States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hareholders' equity presented in the balance sheet must be provided in a note or separate statement. The amendments became effective on November 5, 2018, and did not have a material effect on the Company's consolidated financial statements for fiscal year 2019. We adopted these changes to the Consolidated Statements of Changes in Shareholders’ Equity during this current year.</t>
  </si>
  <si>
    <t>Segment Information</t>
  </si>
  <si>
    <t>Segment Reporting [Abstract]</t>
  </si>
  <si>
    <t xml:space="preserve">Segment Information The table below provides certain financial information for each of our business segments. As noted in "Note 1. Organization and Basis of Presentation," we made changes to our business segments in fiscal year 2019. Accordingly, the comparative results shown for the three and nine months ended June 30, 2018,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S., including health and disability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June 30, Nine Months Ended June 30, (dollars in thousands) 2019 % (1) 2018 % (1) 2019 % (1) 2018 % (1) Revenue: U.S. Health &amp; Human Services $ 291,132 $ 314,477 $ 876,082 $ 924,967 U.S. Federal Services 292,295 112,226 799,018 361,536 Outside the U.S. 147,283 171,152 456,749 547,287 Total $ 730,710 $ 597,855 $ 2,131,849 $ 1,833,790 Gross profit: U.S. Health &amp; Human Services $ 86,664 29.8% $ 101,425 32.3% $ 260,955 29.8% $ 272,242 29.4% U.S. Federal Services 66,803 22.9% 32,276 28.8% 175,484 22.0% 93,008 25.7% Outside the U.S. 20,780 14.1% 20,983 12.3% 66,495 14.6% 90,197 16.5% Total $ 174,247 23.8% $ 154,684 25.9% $ 502,934 23.6% $ 455,447 24.8% Selling, general &amp; administrative expense: U.S. Health &amp; Human Services $ 32,414 11.1% $ 34,382 10.9% $ 93,953 10.7% $ 105,803 11.4% U.S. Federal Services 32,896 11.3% 17,399 15.5% 90,632 11.3% 51,587 14.3% Outside the U.S. 15,791 10.7% 16,775 9.8% 52,591 11.5% 53,284 9.7% Restructuring costs — NM — NM — NM 2,320 NM Other 503 NM 1,032 NM 2,201 NM 1,032 NM Total $ 81,604 11.2% $ 69,588 11.6% $ 239,377 11.2% $ 214,026 11.7% Operating income: U.S. Health &amp; Human Services $ 54,250 18.6% $ 67,043 21.3% $ 167,002 19.1% $ 166,439 18.0% U.S. Federal Services 33,907 11.6% 14,877 13.3% 84,852 10.6% 41,421 11.5% Outside the U.S. 4,989 3.4% 4,208 2.5% 13,904 3.0% 36,913 6.7% Amortization of intangible assets (9,049) NM (2,525) NM (24,026) NM (7,846) NM Restructuring costs (2) — NM — NM — NM (2,320) NM Other (3) (503) NM (1,032) NM (2,201) NM (1,032) NM Total $ 83,594 11.4% $ 82,571 13.8% $ 239,531 11.2% $ 233,575 12.7% (1) Percentage of respective segment revenue. Percentages not considered meaningful are marked “NM.” (2) During fiscal year 2018, we incurred costs in restructuring our United Kingdom business. (3) Other selling, general &amp; administrative expenses includes credits and costs not directly allocated to a particular segment. In the nine month periods ended June 30, 2019, these include $2.7 million of costs directly related to the acquisition of the citizen engagement centers business. Refer to "Note 5. Acquisition of Citizen Engagement Centers Business" for more details. Identifiable assets for the segments are shown below (in thousands): June 30, 2019 September 30, 2018 U.S. Health &amp; Human Services $ 456,293 $ 442,063 U.S. Federal Services 877,263 375,807 Outside the U.S. 212,959 184,872 Corporate 144,391 459,258 Total $ 1,690,906 $ 1,462,000 </t>
  </si>
  <si>
    <t>Revenue Recognition</t>
  </si>
  <si>
    <t>Revenue from Contract with Customer [Abstract]</t>
  </si>
  <si>
    <t>Revenue Recognition Beginning October 1, 2018, we recognize revenue in accordance with ASC Topic 606, Revenue from Contracts with Customers . We adopted this standard on October 1, 2018, using the modified retrospective method; accordingly, only periods after October 1, 2018, utilize ASC Topic 606. Under ASC Topic 606, we recognize revenue as, or when, we satisfy performance obligations under a contract.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which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has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s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Disaggregation of revenue In addition to our segment reporting, we disaggregate our revenues by product, contract type, customer type and geography. Our operating segments represent the manner in which our Chief Executive Officer reviews our financial results which is further discussed in "Note 2. Segment information." By operating segment and service (dollars in thousands) Three Months Ended June 30, 2019 Nine Months Ended June 30, 2019 Program administration $ 212,638 $ 651,343 Assessments and appeals 35,657 106,209 Workforce and children services 29,146 76,947 Other 13,691 41,583 Total U.S. Health and Human Services 291,132 876,082 Program administration 204,622 554,739 Technology solutions 39,994 116,870 Assessments and appeals 47,679 127,409 Total U.S. Federal Services 292,295 799,018 Workforce and children services 65,819 208,856 Assessments and appeals 62,152 192,233 Program administration 16,767 48,009 Other 2,545 7,651 Total Outside the U.S. 147,283 456,749 Total revenue $ 730,710 $ 2,131,849 By contract type (dollars in thousands) Three Months Ended June 30, 2019 Nine Months Ended June 30, 2019 Performance-based $ 260,052 $ 834,531 Cost-plus 282,795 756,227 Fixed price 142,940 429,962 Time and materials 44,923 111,129 Total revenue $ 730,710 $ 2,131,849 By customer type (dollars in thousands) Three Months Ended June 30, 2019 Nine Months Ended June 30, 2019 New York State government agencies $ 90,295 $ 271,865 Other U.S. state government agencies 204,272 601,044 Total U.S. state government agencies 294,567 872,909 United States Federal Government agencies 276,294 745,195 International government agencies 136,848 425,921 Other, including local municipalities and commercial customers 23,001 87,824 Total revenue $ 730,710 $ 2,131,849 By geography (dollars in thousands) Three Months Ended June 30, 2019 Nine Months Ended June 30, 2019 United States of America $ 583,428 $ 1,675,101 United Kingdom 72,265 224,017 Australia 48,744 153,114 Rest of world 26,273 79,617 Total revenue $ 730,710 $ 2,131,849 Contract balances Differences in timing between revenue recognition and cash collection result in contract assets and contract liabilities. We classify these assets as accounts receivable — billed and billable and unbilled receivables and the liabilities as deferred revenue. In many contracts, we bill our customers on a monthly basis shortly after the month 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will differ from actual rates incurred. If our actual rates are higher than the provisional billing rates, an asset is recorded for this variance; if the provisional billing rate is higher than our actual rate, we record a liability. • Certain contracts include retainage balances, whereby revenue is earned but cash payments are held back by the customer for a period of time, typically to allow the customer to evaluate the quality of our performance. • In certain contracts, notably our welfare-to-work contracts, we earn revenue from program participants achieving outcomes such as sustained employment for periods up to 24 months. This revenue may only be invoiced at the conclusion of this period of performance. Since we are required to recognize revenue over the period where the customer receives the benefit, we record an unbilled receivable.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During the nine months ended June 30, 2019, we recognized revenue of $35.0 million included in our deferred revenue balances at September 30, 2018. During the three months ended June 30, 2019, we recognized $23.2 million included in our deferred revenue at March 31, 2019. Contract estimates We are required to use estimates in recognizing certain revenue. Our most significant estimates relate to: • Our welfare-to work contracts, where we estimate our future variable consideration by estimating the volume and timing of our caseload reaching employment milestones; • Our transaction-based contracts where we provide a significant discount to our customer in future periods, where we must calculate an average rate of revenue per transaction based upon our estimates of the total revenue and anticipated volume of work from the contract; and • Our cost-plus contracts, which require us to prepare an estimate of our indirect costs which are allocated to our contracts. Where we have changes to our estimates, these are recognized on a cumulative catch-up basis. In the nine months ended June 30, 2019, our revenue included a reduction of $10.3 million from changes in estimates.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Since September 30, 2018, we have deferred $13.0 million of costs. During the three and nine months ended June 30, 2019, we amortized $1.9 million and $4.7 million of deferred contract costs. This amortization was recorded within our "cost of revenue" on our consolidated statement of operations. Remaining performance obligations At June 30, 2019, we had approximately $355 million of remaining performance obligations. We anticipate that we will recognize revenue on approximately 55% of this balance within the next twelve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si>
  <si>
    <t>Earnings Per Share</t>
  </si>
  <si>
    <t>Earnings Per Share [Abstract]</t>
  </si>
  <si>
    <t xml:space="preserve">Earnings Per Share The weighted average number of shares outstanding used to compute earnings per share was as follows: Three Months Ended June 30, Nine Months Ended June 30, (shares in thousands) 2019 2018 2019 2018 Basic weighted average shares outstanding 64,405 65,630 64,534 65,777 Dilutive effect of unvested RSUs 354 295 266 354 Denominator for diluted earnings per share 64,759 65,925 64,800 66,131 </t>
  </si>
  <si>
    <t>Acquisition of Citizen Engagement Centers Business</t>
  </si>
  <si>
    <t>Business Combinations [Abstract]</t>
  </si>
  <si>
    <t xml:space="preserve">Acquisition of Citizen Engagement Centers Business On November 16, 2018, we acquired General Dynamics Information Technology's citizen engagement centers business, pursuant to an asset purchase agreement dated October 5, 2018. The assets acquired included existing contracts, contractual relationships and bids for contracts submitted prior to the acquisition date, as well as interests in leased properties, fixed assets, working capital and intangible assets. This acquisition strengthens our position in the administration of federal government programs. This business has been integrated into our U.S. Federal Services Segment. The contract provides for a purchase price of $400.0 million adjusted for the net working capital in excess of or less than an agreed upon target representing an estimate of normalized net working capital. The estimated working capital balance at November 16, 2018, was higher than this estimate and, accordingly, we incurred a purchase price of $430.7 million. We paid $421.8 million in November 2018 and the remaining balance in July 2019. To fund the acquisition, we utilized $150 million of borrowings from our credit facility with the balance from our cash on our balance sheet. As part of the acquisition, we incurred acquisition-related expenses, including legal, accounting and other consultant services. During the fiscal year ended September 30, 2018, we incurred $0.5 million of such costs; during the nine months ended June 30, 2019, we incurred an additional $2.7 million. We also incurred additional investing cash outflows of $4.5 million from the acquisition of software licenses needed for newly-acquired employees. We considered this transaction to be an acquisition of a business. We have completed our valuation of most of the assets acquired and liabilities assumed but our assessment of the unbilled accounts receivable balance remains open at this time. We will complete our valuation by September 30, 2019. Our current estimate of the allocation of the purchase price, updated from March 31, 2019, is shown below. (dollars in thousands) Estimated purchase price allocation at March 31, 2019 Adjustments Estimated purchase price allocation at June 30, 2019 Cash consideration $ 430,573 $ 126 $ 430,699 Billed and unbilled receivables 141,869 296 142,165 Property and equipment 6,454 2,520 8,974 Other assets 4,093 415 4,508 Intangible assets 122,300 — 122,300 Total identifiable assets acquired 274,716 3,231 277,947 Accounts payable and other liabilities 32,205 (343) 31,862 Net identifiable assets acquired 242,511 3,574 246,085 Goodwill 188,062 (3,448) 184,614 Net assets acquired $ 430,573 $ 126 $ 430,699 The fair value of the goodwill is estimated to be $184.6 million. This goodwill represents the value of the assembled workforce and the enhanced knowledge, capabilities and qualifications held by the business. This goodwill balance is expected to be deductible for tax purposes. The fair value of the intangible assets acquired is estimated to be $122.3 million, representing customer relationships. We have assumed a useful economic life of ten years for most contract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In reviewing the contract portfolio, we allocated a shorter life to a contract which pertains to the United States decennial census. This contract requires managing a significant ramp-up and ramp-down of work over the census cycle. As much of the benefit from this contract is anticipated to occur within the next two years, we have utilized a shorter asset life for this customer relationship. The average weighted intangible asset life is 7.6 years and amortization will be recorded on a straight-line basis. (dollars in thousands) Useful life Fair value Customer relationships - all contracts except U.S. Census 10 years $ 85,300 Customer relationships - U.S. Census 2 years 37,000 Total intangible assets $ 122,300 The contribution of the acquired business for the three and nine months ended June 30, 2019, is shown below. Given the integration of the acquired business into our cost structure, it is impracticable to calculate the effect of the acquisition on operating income. Acquisition Contribution for (dollars in thousands) Three Months Ended Nine Months Ended Revenue $ 163,381 $ 440,647 Gross profit 31,943 83,563 The following table presents certain results for the three and nine months ended June 30, 2019 and 2018, as though the acquisition had occurred on October 1, 2017. The pro forma results below eliminate intercompany transactions, include amortization charges for acquired intangible assets, eliminate pre-acquisition transaction costs and include estimates of interest expense, as well as corresponding changes in our tax charge. This pro forma information is presented for information only. For example, this pro forma information does not include any of our anticipated synergies but does include, for each of the three and nine month periods shown, charges of $4.6 million and $13.9 million, respectively, related to the amortization of the U.S. Census customer relationship intangible asset. Although the U.S. Census contract commenced prior to October 1, 2017, most of the benefit will be recorded in fiscal year 2020. For these and other reasons, this pro forma information is not necessarily indicative of the results if the acquisition had taken place on that date. Pro forma results for the three months ended June 30, Pro forma results for the nine months ended June 30, (dollars in thousands, except per share amounts) 2019 2018 2019 2018 Revenue $ 730,710 $ 731,755 $ 2,230,278 $ 2,324,478 Net income 62,965 56,886 183,927 176,877 Basic earnings per share attributable to MAXIMUS 0.98 0.86 2.85 2.68 Diluted earnings per share attributed to MAXIMUS 0.97 0.86 2.84 2.66 Changes in goodwill for the nine months ended June 30, 2019, were as follows: (dollars in thousands) U.S. Health &amp; Human Services U.S. Federal Services Outside the United States Total Balance as of September 30, 2018 $ 139,588 $ 228,148 $ 32,146 $ 399,882 Estimated effect of the acquisition of citizen engagement centers business 19,703 162,465 2,446 184,614 Foreign currency translation — — (793) (793) Balance as of June 30, 2019 $ 159,291 $ 390,613 $ 33,799 $ 583,703 Although the citizen engagement center business has been integrated into our U.S. Federal Services Segment, the acquisition provides benefits across all three segments. The most significant contracts acquired are cost-plus arrangements, which allow us to recover a greater share of our shared corporate overhead. Accordingly, we have allocated the goodwill based on an estimate of the relative fair value of the benefit to each segment. With the reorganization of the business on October 1, 2018, we reallocated our goodwill to our new reporting segments. This reallocation was based upon the relative fair values of the operating segments on the date of the reorganization. There have been no impairment charges to our goodwill. The following table sets forth the components of intangible assets: As of June 30, 2019 As of September 30, 2018 (dollars in thousands) Cost Accumulated Intangible Cost Accumulated Intangible Customer contracts and relationships $ 248,324 $ 63,684 $ 184,640 $ 129,113 $ 42,683 $ 86,430 Technology based intangible assets 5,680 4,385 1,295 5,750 4,212 1,538 Trademarks and trade names 4,489 4,459 30 4,496 4,429 67 Total $ 258,493 $ 72,528 $ 185,965 $ 139,359 $ 51,324 $ 88,035 As of June 30, 2019, our intangible assets have a weighted average remaining life of 9.1 years, comprising 9.2 years for customer contracts and relationships, 4.3 years for technology-based intangible assets, and 0.6 years for trademarks and trade names. The estimated future amortization expense for the remainder of the current fiscal year and the future fiscal years for the intangible assets held by the Company as of June 30, 2019, is as follows (in thousands): Nine months ended September 30, 2019 $ 8,984 2020 35,279 2021 18,230 2022 15,857 2023 15,760 </t>
  </si>
  <si>
    <t>Income Tax</t>
  </si>
  <si>
    <t>Income Tax Disclosure [Abstract]</t>
  </si>
  <si>
    <t>Income Tax Our effective income tax rate was 24.8% for both the three and nine months ended June 30, 2019, and 28.9% and 26.1% for the comparable prior year periods, respectively. Our results for the three and nine months ended June 30, 2018, included the estimated effects of the Tax Cuts and Jobs Act (the Act), which was signed on December 22, 2017, and was effective from January 1, 2018. We recorded a one-time "toll tax" on our undistributed and previously untaxed earnings in foreign locations of approximately $9.5 million and a one-time benefit from the reduction of our deferred tax liabilities of $10.6 million. We completed our analysis of these items in the first quarter of fiscal year 2019. During the nine months ended June 30, 2019 and 2018, we made income tax payments of $45.9 million and $48.1 million, respectively.</t>
  </si>
  <si>
    <t>Supplemental Disclosures</t>
  </si>
  <si>
    <t>Supplemental Cash Flow Elements [Abstract]</t>
  </si>
  <si>
    <t>Supplemental Disclosures Under a resolution adopted in June 2018, the Board of Directors authorized the purchase, at management's discretion, of up to $200 million of our common stock. During the nine months ended June 30, 2019, we purchased 0.7 million of our common shares at a cost of $45.4 million. During the nine months ended June 30, 2018, we acquired approximately 1.0 million common shares at a cost of $62.6 million. At June 30, 2019, $147.4 million remained available for future stock purchases. During the nine months ended June 30, 2019, we granted 355,000 restricted stock units to our board of directors and employees. These awards will vest ratably over one five Our deferred compensation plan uses both mutual fund and life insurance investments to fund its obligations. The mutual funds are recorded at fair value, based upon quoted prices in active markets, and the life insurance investments at cash surrender value; changes in value are reported in the Consolidated Statement of Operations. At June 30, 2019, the deferred compensation plan held $20.7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no invoice was issued on or before June 30, 2019. As noted above, we utilized our credit facility in November 2018 to fund part of the citizen engagement centers acquisition. During the nine months ended June 30, 2019 and 2018, we made interest payments of $2.3 million and less than $0.1 million, respectively. At June 30, 2019, we had no outstanding borrowings on the facility. Litigation In August 2017, the Company and certain officers were named as defendants in a putative class action lawsuit filed in the U.S. District Court for the Eastern District of Virginia. The plaintiff alleged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In August 2018, our motion to dismiss the case was granted, and the case was dismissed. In October 2018, the plaintiffs filed a notice of appeal to the U.S. Circuit Court for the Fourth Circuit. In June 2019, the appeals court affirmed the decision of the District Court, and the matter has concluded. A state Medicaid agency has been notified of two proposed disallowances by the Centers for Medicare and Medicaid Services (CMS) totaling approximately $31.0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served our estimated fees earned from this engagement relating to the disallowances. We exited the federal healthcare-claiming business in 2009 and no longer provide the services at issue in this matter. No legal action has been initiated against us.</t>
  </si>
  <si>
    <t>Recent Accounting Pronouncements</t>
  </si>
  <si>
    <t>New Accounting Pronouncements and Changes in Accounting Principles [Abstract]</t>
  </si>
  <si>
    <t>Recent Accounting Pronouncements In February 2016, the Financial Accounting Standards Board (FASB) issued Accounting Standards Update (ASU) No. 2016-02, Leases (Topic 842)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Additionally, the modified retrospective adoption approach provides practical expedients related to leases that commenced prior to the effective date and allows the use of hindsight when evaluating lease options. Further, in July 2018, the FASB issued ASU No. 2018-11 Leases (Topic 842), Targeted Improvements , which provided an alternative transition method permitting the recognition of a cumulative adjustment to the balance sheet on the date of adoption rather than restating comparative periods in transition. This standard is effective for us on October 1, 2019. We will adopt this standard using a modified retrospective approach while recording a cumulative adjustment to the balance sheet.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 adjustment to the balance sheet at the date of adoption and to not recast our comparative periods. We do not plan to elect the hindsight practical expedients, which would have allowed us to use hindsight in determining the reasonably certain lease term. We continue to work towards the adoption of the standard including an evaluation of our existing lease portfolio, designing and implementing internal controls over both the implementation of the change and the ongoing transactions and the implementation of a new software solution. We expect the adoption of the standard to have a significant effect on our balance sheet but less effect on our other consolidated financial statements. We do not anticipate that the standard will affect our compliance with our existing contracts, including our credit facility. In August 2018, the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are required to adopt this guidance on October 1, 2020. The guidance may be adopted early and we may adopt using either a prospective or retroactive methodology. We are currently assessing the future impact of this update on its consolidated financial statements and related disclosures. In June 2016, the FASB issued ASU No. 2016-13 Financial Instruments - Credit Losses (Topic 326): Measurement of Credit Losses on Financial Instruments . This update introduces a new model for recognizing credit losses on financial instruments, including losses on accounts receivable. We will adopt this guidance on October 1, 2020 and any changes will be recorded as a cumulative adjustment to retained earnings. We are still assessing the effect of this standard on our financial statements. Other recent accounting pronouncements are not expected to have a material effect on our financial statements.</t>
  </si>
  <si>
    <t>Subsequent Events</t>
  </si>
  <si>
    <t>Subsequent Events [Abstract]</t>
  </si>
  <si>
    <t>Subsequent Event</t>
  </si>
  <si>
    <t>Subsequent EventsOn July 5, 2019, our Board of Directors declared a quarterly cash dividend of $0.25 for each share of our common stock outstanding. The dividend is payable on August 30, 2019, to shareholders of record on August 15, 2019. Based upon the number of shares outstanding, we anticipate a cash payment of approximately $16 million.</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All intercompany balances and transactions have been eliminated in consolidation. The results of operations for the three and nine months ended June 30, 2019, are not necessarily indicative of the results that may be expected for the full fiscal year. The balance sheet at September 30, 2018, has been derived from the audited financial statements at that date, but does not include all of the information and notes required by GAAP for complete financial statements.</t>
  </si>
  <si>
    <t>Reclassification</t>
  </si>
  <si>
    <t>Certain financial results have been reclassified to conform with our current period presentation. • Our consolidated statement of cash flows for the nine months ended June 30, 2018, includes a reclassification to reflect the effect of new accounting guidance.</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Segments</t>
  </si>
  <si>
    <t>As previously reported, effective October 1, 2018, our Chief Executive Officer reorganized our reporting segments based on the way that management intends to allocate resources, manage performance and evaluate results. This reorganization of segments responds to recent changes in the markets in which we operate, the increasing integration of health and human services programs worldwide and the evolving needs of our government clients as they aim to deliver services in a more holistic manner to their citizens. Our results for the three and nine months ended June 30, 2018, were recast to conform with these new segments. See "Note 2. Segment Information" for more details of this change.</t>
  </si>
  <si>
    <t xml:space="preserve">We adopted Accounting Standard Update (ASU) No. 2014-09, Revenue from Contracts with Customers (Topic 606) on October 1, 2018, using the modified retrospective method and, accordingly, we recognized the cumulative effect of adoption as an adjustment of $32.9 million to our opening retained earnings balance on October 1, 2018. We applied this standard only to contracts that had not been completed as of the date of adoption. For contracts that had been modified prior to October 1, 2018, we calculated the cumulative effect of Topic 606 on each contract based upon the aggregate effect of all of the modifications at that date. </t>
  </si>
  <si>
    <t>New accounting pronouncements</t>
  </si>
  <si>
    <t>Organization and Basis of Presentation (Tables)</t>
  </si>
  <si>
    <t>Accounting Standards Update 2014-09</t>
  </si>
  <si>
    <t>New Accounting Pronouncements or Change in Accounting Principle [Line Items]</t>
  </si>
  <si>
    <t>Schedule of New Accounting Pronouncements and Changes in Accounting Principles</t>
  </si>
  <si>
    <t xml:space="preserve">The adoption of Topic 606 resulted in the following changes to our opening balance sheet: (dollars in thousands) Balance at September 30, 2018 Adjustments due to adoption of new standard Opening balance at October 1, 2018 Assets Accounts receivable - unbilled $ 31,536 $ 35,414 $ 66,950 Deferred income taxes 6,834 (6,625) 209 Liabilities and shareholders' equity Deferred revenue - current 51,182 (11,767) 39,415 Deferred income taxes - long-term 26,377 7,074 33,451 Retained earnings 633,281 32,929 666,210 Noncontrolling interests 2,552 553 3,105 The table below shows the effects of the adoption of Topic 606 on our consolidated statement of operations for the three and nine months ended June 30, 2019. Three months ended June 30, 2019 Nine months ended June 30, 2019 (dollars in thousands) Balance under previous accounting guidance Adjustments due to adoption of new standard Balance as reported Balance under previous accounting guidance Adjustments due to adoption of new standard Balance as reported Revenue $ 728,420 $ 2,290 $ 730,710 $ 2,127,792 $ 4,057 $ 2,131,849 Income before income taxes 81,440 2,290 83,730 235,908 4,057 239,965 Provision for income taxes 20,031 734 20,765 58,008 1,503 59,511 Net income 61,409 1,556 62,965 177,900 2,554 180,454 (Loss)/income attributable to noncontrolling interests (91) 158 67 (929) 648 (281) Net income attributable to MAXIMUS $ 61,500 $ 1,398 $ 62,898 $ 178,829 $ 1,906 $ 180,735 The effect on our balance sheet would have been as follows: (dollars in thousands) Balance at June 30, 2019 under previous accounting guidance Adjustments due to adoption of new standard Balance at June 30, 2019 as reported Assets Accounts receivable - unbilled $ 56,341 $ 37,761 $ 94,102 Deferred income taxes 7,199 (6,582) 617 Liabilities and shareholders' equity Deferred revenue - current 53,032 (12,081) 40,951 Deferred income taxes - long-term 37,195 7,574 44,769 Common stock 501,983 1,201 503,184 Accumulated other comprehensive loss (40,112) (998) (41,110) Retained earnings 716,887 35,483 752,370 Noncontrolling interests 455 — 455 </t>
  </si>
  <si>
    <t>Accounting Standards Update 2016-15</t>
  </si>
  <si>
    <t xml:space="preserve">Accordingly, we have presented our consolidated statement of cash flows using the new rules for all periods shown. Our balances for cash, cash equivalents and restricted cash are as follows: Balance as of (dollars in thousands) June 30, September 30, 2018 June 30, September 30, 2017 Cash and cash equivalents $ 71,084 $ 349,245 $ 229,021 $ 166,252 Restricted cash (recorded within "other current assets") 7,885 7,314 13,323 13,475 Cash, cash equivalents and restricted cash $ 78,969 $ 356,559 $ 242,344 $ 179,727 </t>
  </si>
  <si>
    <t>Segment Information (Tables)</t>
  </si>
  <si>
    <t>Schedule of financial information for each of the Company's business segments</t>
  </si>
  <si>
    <t xml:space="preserve">The table below provides certain financial information for each of our business segments. As noted in "Note 1. Organization and Basis of Presentation," we made changes to our business segments in fiscal year 2019. Accordingly, the comparative results shown for the three and nine months ended June 30, 2018, are presented differently from those shown in previous filings. From October 1, 2018, we operated our business through three segments. • Our U.S. Health and Human Services Segment provides a variety of business process services such as program administration, appeals and assessments work, and related consulting work for U.S. state and local government programs. These services support a variety of programs including Medicaid, the Children’s Health Insurance Program, the Affordable Care Act and Temporary Assistance for Needy Families. • Our U.S. Federal Services Segment provides business process solutions, including program administration, appeals and assessment services, as well as system and software development and maintenance services for various U.S. federal civilian programs. This segment also contains certain state-based assessments and appeals work that is part of the segment's heritage within the Medicare Appeals portfolio and continues to be managed within this segment. • Our Outside the U.S. Segment provides business process solutions for governments and commercial clients outside the U.S., including health and disability assessments, program administration for welfare-to-work services and other related services. We support programs and deliver services in the United Kingdom, including the Health Assessment Advisory Service, the Work &amp; Health Programme and Fair Start; Australia, including jobactive and the Disability Employment Service; Canada, including Health Insurance British Columbia and the Employment Program of British Columbia; Saudi Arabia and Singapore. Three Months Ended June 30, Nine Months Ended June 30, (dollars in thousands) 2019 % (1) 2018 % (1) 2019 % (1) 2018 % (1) Revenue: U.S. Health &amp; Human Services $ 291,132 $ 314,477 $ 876,082 $ 924,967 U.S. Federal Services 292,295 112,226 799,018 361,536 Outside the U.S. 147,283 171,152 456,749 547,287 Total $ 730,710 $ 597,855 $ 2,131,849 $ 1,833,790 Gross profit: U.S. Health &amp; Human Services $ 86,664 29.8% $ 101,425 32.3% $ 260,955 29.8% $ 272,242 29.4% U.S. Federal Services 66,803 22.9% 32,276 28.8% 175,484 22.0% 93,008 25.7% Outside the U.S. 20,780 14.1% 20,983 12.3% 66,495 14.6% 90,197 16.5% Total $ 174,247 23.8% $ 154,684 25.9% $ 502,934 23.6% $ 455,447 24.8% Selling, general &amp; administrative expense: U.S. Health &amp; Human Services $ 32,414 11.1% $ 34,382 10.9% $ 93,953 10.7% $ 105,803 11.4% U.S. Federal Services 32,896 11.3% 17,399 15.5% 90,632 11.3% 51,587 14.3% Outside the U.S. 15,791 10.7% 16,775 9.8% 52,591 11.5% 53,284 9.7% Restructuring costs — NM — NM — NM 2,320 NM Other 503 NM 1,032 NM 2,201 NM 1,032 NM Total $ 81,604 11.2% $ 69,588 11.6% $ 239,377 11.2% $ 214,026 11.7% Operating income: U.S. Health &amp; Human Services $ 54,250 18.6% $ 67,043 21.3% $ 167,002 19.1% $ 166,439 18.0% U.S. Federal Services 33,907 11.6% 14,877 13.3% 84,852 10.6% 41,421 11.5% Outside the U.S. 4,989 3.4% 4,208 2.5% 13,904 3.0% 36,913 6.7% Amortization of intangible assets (9,049) NM (2,525) NM (24,026) NM (7,846) NM Restructuring costs (2) — NM — NM — NM (2,320) NM Other (3) (503) NM (1,032) NM (2,201) NM (1,032) NM Total $ 83,594 11.4% $ 82,571 13.8% $ 239,531 11.2% $ 233,575 12.7% (1) Percentage of respective segment revenue. Percentages not considered meaningful are marked “NM.” (2) During fiscal year 2018, we incurred costs in restructuring our United Kingdom business. </t>
  </si>
  <si>
    <t>Schedule of identifiable assets by segment</t>
  </si>
  <si>
    <t xml:space="preserve">Identifiable assets for the segments are shown below (in thousands): June 30, 2019 September 30, 2018 U.S. Health &amp; Human Services $ 456,293 $ 442,063 U.S. Federal Services 877,263 375,807 Outside the U.S. 212,959 184,872 Corporate 144,391 459,258 Total $ 1,690,906 $ 1,462,000 </t>
  </si>
  <si>
    <t>Revenue Recognition (Tables)</t>
  </si>
  <si>
    <t>Disaggregation of Revenue</t>
  </si>
  <si>
    <t xml:space="preserve">By operating segment and service (dollars in thousands) Three Months Ended June 30, 2019 Nine Months Ended June 30, 2019 Program administration $ 212,638 $ 651,343 Assessments and appeals 35,657 106,209 Workforce and children services 29,146 76,947 Other 13,691 41,583 Total U.S. Health and Human Services 291,132 876,082 Program administration 204,622 554,739 Technology solutions 39,994 116,870 Assessments and appeals 47,679 127,409 Total U.S. Federal Services 292,295 799,018 Workforce and children services 65,819 208,856 Assessments and appeals 62,152 192,233 Program administration 16,767 48,009 Other 2,545 7,651 Total Outside the U.S. 147,283 456,749 Total revenue $ 730,710 $ 2,131,849 By contract type (dollars in thousands) Three Months Ended June 30, 2019 Nine Months Ended June 30, 2019 Performance-based $ 260,052 $ 834,531 Cost-plus 282,795 756,227 Fixed price 142,940 429,962 Time and materials 44,923 111,129 Total revenue $ 730,710 $ 2,131,849 By customer type (dollars in thousands) Three Months Ended June 30, 2019 Nine Months Ended June 30, 2019 New York State government agencies $ 90,295 $ 271,865 Other U.S. state government agencies 204,272 601,044 Total U.S. state government agencies 294,567 872,909 United States Federal Government agencies 276,294 745,195 International government agencies 136,848 425,921 Other, including local municipalities and commercial customers 23,001 87,824 Total revenue $ 730,710 $ 2,131,849 By geography (dollars in thousands) Three Months Ended June 30, 2019 Nine Months Ended June 30, 2019 United States of America $ 583,428 $ 1,675,101 United Kingdom 72,265 224,017 Australia 48,744 153,114 Rest of world 26,273 79,617 Total revenue $ 730,710 $ 2,131,849 </t>
  </si>
  <si>
    <t>Earnings Per Share (Tables)</t>
  </si>
  <si>
    <t>Schedule of the components of basic and diluted earnings per share</t>
  </si>
  <si>
    <t xml:space="preserve">The weighted average number of shares outstanding used to compute earnings per share was as follows: Three Months Ended June 30, Nine Months Ended June 30, (shares in thousands) 2019 2018 2019 2018 Basic weighted average shares outstanding 64,405 65,630 64,534 65,777 Dilutive effect of unvested RSUs 354 295 266 354 Denominator for diluted earnings per share 64,759 65,925 64,800 66,131 </t>
  </si>
  <si>
    <t>Acquisition of Citizen Engagement Centers Business (Tables)</t>
  </si>
  <si>
    <t>Schedule of Recognized Identified Assets Acquired and Liabilities Assumed</t>
  </si>
  <si>
    <t xml:space="preserve">Our current estimate of the allocation of the purchase price, updated from March 31, 2019, is shown below. (dollars in thousands) Estimated purchase price allocation at March 31, 2019 Adjustments Estimated purchase price allocation at June 30, 2019 Cash consideration $ 430,573 $ 126 $ 430,699 Billed and unbilled receivables 141,869 296 142,165 Property and equipment 6,454 2,520 8,974 Other assets 4,093 415 4,508 Intangible assets 122,300 — 122,300 Total identifiable assets acquired 274,716 3,231 277,947 Accounts payable and other liabilities 32,205 (343) 31,862 Net identifiable assets acquired 242,511 3,574 246,085 Goodwill 188,062 (3,448) 184,614 Net assets acquired $ 430,573 $ 126 $ 430,699 </t>
  </si>
  <si>
    <t>Schedule of Finite-Lived Intangible Assets Acquired as Part of Business Combination</t>
  </si>
  <si>
    <t xml:space="preserve">(dollars in thousands) Useful life Fair value Customer relationships - all contracts except U.S. Census 10 years $ 85,300 Customer relationships - U.S. Census 2 years 37,000 Total intangible assets $ 122,300 </t>
  </si>
  <si>
    <t>Schedule of the contribution of acquired business</t>
  </si>
  <si>
    <t xml:space="preserve">The contribution of the acquired business for the three and nine months ended June 30, 2019, is shown below. Given the integration of the acquired business into our cost structure, it is impracticable to calculate the effect of the acquisition on operating income. Acquisition Contribution for (dollars in thousands) Three Months Ended Nine Months Ended Revenue $ 163,381 $ 440,647 Gross profit 31,943 83,563 </t>
  </si>
  <si>
    <t>Schedule of Business Acquisition, Pro Forma Information</t>
  </si>
  <si>
    <t xml:space="preserve"> Pro forma results for the three months ended June 30, Pro forma results for the nine months ended June 30, (dollars in thousands, except per share amounts) 2019 2018 2019 2018 Revenue $ 730,710 $ 731,755 $ 2,230,278 $ 2,324,478 Net income 62,965 56,886 183,927 176,877 Basic earnings per share attributable to MAXIMUS 0.98 0.86 2.85 2.68 Diluted earnings per share attributed to MAXIMUS 0.97 0.86 2.84 2.66 </t>
  </si>
  <si>
    <t>Schedule of Goodwill</t>
  </si>
  <si>
    <t xml:space="preserve">Changes in goodwill for the nine months ended June 30, 2019, were as follows: (dollars in thousands) U.S. Health &amp; Human Services U.S. Federal Services Outside the United States Total Balance as of September 30, 2018 $ 139,588 $ 228,148 $ 32,146 $ 399,882 Estimated effect of the acquisition of citizen engagement centers business 19,703 162,465 2,446 184,614 Foreign currency translation — — (793) (793) Balance as of June 30, 2019 $ 159,291 $ 390,613 $ 33,799 $ 583,703 </t>
  </si>
  <si>
    <t>Schedule of Finite-Lived Intangible Assets</t>
  </si>
  <si>
    <t xml:space="preserve">The following table sets forth the components of intangible assets: As of June 30, 2019 As of September 30, 2018 (dollars in thousands) Cost Accumulated Intangible Cost Accumulated Intangible Customer contracts and relationships $ 248,324 $ 63,684 $ 184,640 $ 129,113 $ 42,683 $ 86,430 Technology based intangible assets 5,680 4,385 1,295 5,750 4,212 1,538 Trademarks and trade names 4,489 4,459 30 4,496 4,429 67 Total $ 258,493 $ 72,528 $ 185,965 $ 139,359 $ 51,324 $ 88,035 </t>
  </si>
  <si>
    <t>Schedule of Finite-Lived Intangible Assets, Future Amortization Expense</t>
  </si>
  <si>
    <t xml:space="preserve">The estimated future amortization expense for the remainder of the current fiscal year and the future fiscal years for the intangible assets held by the Company as of June 30, 2019, is as follows (in thousands): Nine months ended September 30, 2019 $ 8,984 2020 35,279 2021 18,230 2022 15,857 2023 15,760 </t>
  </si>
  <si>
    <t>Organization and Basis of Presentation - Narrative (Details) - USD ($) $ in Thousands</t>
  </si>
  <si>
    <t>Oct. 01, 2018</t>
  </si>
  <si>
    <t>Difference between Revenue Guidance in Effect before and after Topic 606 | Accounting Standards Update 2014-09</t>
  </si>
  <si>
    <t>Organization and Basis of Presentation - Changes Due to Adoption of Topic 606 (Details) - USD ($) $ in Thousands</t>
  </si>
  <si>
    <t>ASSETS</t>
  </si>
  <si>
    <t>LIABILITIES AND SHAREHOLDERS’ EQUITY</t>
  </si>
  <si>
    <t>Deferred revenue - current</t>
  </si>
  <si>
    <t>Deferred income taxes - long-term</t>
  </si>
  <si>
    <t>Common stock</t>
  </si>
  <si>
    <t>Accounting Standards Update 2014-09 | Difference between Revenue Guidance in Effect before and after Topic 606</t>
  </si>
  <si>
    <t>Accounting Standards Update 2014-09 | Calculated under Revenue Guidance in Effect before Topic 606</t>
  </si>
  <si>
    <t>Organization and Basis of Presentation - Results had former accounting policies been utilized (Details) - USD ($) $ in Thousands</t>
  </si>
  <si>
    <t>Revenue, Initial Application Period Cumulative Effect Transition [Line Items]</t>
  </si>
  <si>
    <t>Calculated under Revenue Guidance in Effect before Topic 606 | Accounting Standards Update 2014-09</t>
  </si>
  <si>
    <t>Organization and Basis of Presentation - Changes Due to Adoption of Topic 606 for Statements of Cash Flow (Details) - USD ($) $ in Thousands</t>
  </si>
  <si>
    <t>Sep. 30, 2017</t>
  </si>
  <si>
    <t>Cash, cash equivalents and restricted cash</t>
  </si>
  <si>
    <t>Restricted cash (recorded within "other current assets")</t>
  </si>
  <si>
    <t>Segment Information (Details) $ in Thousands</t>
  </si>
  <si>
    <t>12 Months Ended</t>
  </si>
  <si>
    <t>Jun. 30, 2019USD ($)</t>
  </si>
  <si>
    <t>Jun. 30, 2018USD ($)</t>
  </si>
  <si>
    <t>Jun. 30, 2019USD ($)segment</t>
  </si>
  <si>
    <t>Sep. 30, 2018USD ($)</t>
  </si>
  <si>
    <t>Financial information for each of the Company's business segments</t>
  </si>
  <si>
    <t>Number of operating segments | segment</t>
  </si>
  <si>
    <t>Revenue:</t>
  </si>
  <si>
    <t>Gross profit:</t>
  </si>
  <si>
    <t>Gross profit (as a percent)</t>
  </si>
  <si>
    <t>23.80%</t>
  </si>
  <si>
    <t>25.90%</t>
  </si>
  <si>
    <t>23.60%</t>
  </si>
  <si>
    <t>24.80%</t>
  </si>
  <si>
    <t>Selling, general and administrative expense:</t>
  </si>
  <si>
    <t>Selling, general, and administrative expense (as a percent)</t>
  </si>
  <si>
    <t>11.20%</t>
  </si>
  <si>
    <t>11.60%</t>
  </si>
  <si>
    <t>11.70%</t>
  </si>
  <si>
    <t>Operating income:</t>
  </si>
  <si>
    <t>Operating income (as a percent)</t>
  </si>
  <si>
    <t>11.40%</t>
  </si>
  <si>
    <t>13.80%</t>
  </si>
  <si>
    <t>12.70%</t>
  </si>
  <si>
    <t>General Dynamics Information Technology's Citizen Engagement Centers</t>
  </si>
  <si>
    <t>Business combination, acquisition related costs</t>
  </si>
  <si>
    <t>Segment Reconciling Items</t>
  </si>
  <si>
    <t>Restructuring costs</t>
  </si>
  <si>
    <t>U.S. Health &amp; Human Services</t>
  </si>
  <si>
    <t>U.S. Health &amp; Human Services | Operating Segments</t>
  </si>
  <si>
    <t>29.80%</t>
  </si>
  <si>
    <t>32.30%</t>
  </si>
  <si>
    <t>29.40%</t>
  </si>
  <si>
    <t>11.10%</t>
  </si>
  <si>
    <t>10.90%</t>
  </si>
  <si>
    <t>10.70%</t>
  </si>
  <si>
    <t>18.60%</t>
  </si>
  <si>
    <t>21.30%</t>
  </si>
  <si>
    <t>19.10%</t>
  </si>
  <si>
    <t>18.00%</t>
  </si>
  <si>
    <t>U.S. Federal Services</t>
  </si>
  <si>
    <t>U.S. Federal Services | Operating Segments</t>
  </si>
  <si>
    <t>22.90%</t>
  </si>
  <si>
    <t>28.80%</t>
  </si>
  <si>
    <t>22.00%</t>
  </si>
  <si>
    <t>25.70%</t>
  </si>
  <si>
    <t>11.30%</t>
  </si>
  <si>
    <t>15.50%</t>
  </si>
  <si>
    <t>14.30%</t>
  </si>
  <si>
    <t>13.30%</t>
  </si>
  <si>
    <t>10.60%</t>
  </si>
  <si>
    <t>11.50%</t>
  </si>
  <si>
    <t>Outside the United States</t>
  </si>
  <si>
    <t>Outside the United States | Operating Segments</t>
  </si>
  <si>
    <t>14.10%</t>
  </si>
  <si>
    <t>12.30%</t>
  </si>
  <si>
    <t>14.60%</t>
  </si>
  <si>
    <t>16.50%</t>
  </si>
  <si>
    <t>9.80%</t>
  </si>
  <si>
    <t>9.70%</t>
  </si>
  <si>
    <t>3.40%</t>
  </si>
  <si>
    <t>2.50%</t>
  </si>
  <si>
    <t>3.00%</t>
  </si>
  <si>
    <t>6.70%</t>
  </si>
  <si>
    <t>Identifiable assets for segments (Details) - USD ($) $ in Thousands</t>
  </si>
  <si>
    <t>Assets</t>
  </si>
  <si>
    <t>Revenue Recognition - Disaggregation of Revenue (Details) - USD ($) $ in Thousands</t>
  </si>
  <si>
    <t>Disaggregation of Revenue [Line Items]</t>
  </si>
  <si>
    <t>United States of America</t>
  </si>
  <si>
    <t>United Kingdom</t>
  </si>
  <si>
    <t>Australia</t>
  </si>
  <si>
    <t>Rest of world</t>
  </si>
  <si>
    <t>Total U.S. state government agencies</t>
  </si>
  <si>
    <t>New York State government agencies</t>
  </si>
  <si>
    <t>Other U.S. state government agencies</t>
  </si>
  <si>
    <t>United States Federal Government agencies</t>
  </si>
  <si>
    <t>International government agencies</t>
  </si>
  <si>
    <t>Other, including local municipalities and commercial customers</t>
  </si>
  <si>
    <t>Performance-based</t>
  </si>
  <si>
    <t>Cost-plus</t>
  </si>
  <si>
    <t>Fixed price</t>
  </si>
  <si>
    <t>Time and materials</t>
  </si>
  <si>
    <t>Program administration | U.S. Health &amp; Human Services</t>
  </si>
  <si>
    <t>Program administration | U.S. Federal Services</t>
  </si>
  <si>
    <t>Program administration | Outside the United States</t>
  </si>
  <si>
    <t>Assessments and appeals | U.S. Health &amp; Human Services</t>
  </si>
  <si>
    <t>Assessments and appeals | U.S. Federal Services</t>
  </si>
  <si>
    <t>Assessments and appeals | Outside the United States</t>
  </si>
  <si>
    <t>Workforce and children services | U.S. Health &amp; Human Services</t>
  </si>
  <si>
    <t>Workforce and children services | Outside the United States</t>
  </si>
  <si>
    <t>Other | U.S. Health &amp; Human Services</t>
  </si>
  <si>
    <t>Other | Outside the United States</t>
  </si>
  <si>
    <t>Technology solutions | U.S. Federal Services</t>
  </si>
  <si>
    <t>Revenue Recognition - Narrative (Details) $ in Millions</t>
  </si>
  <si>
    <t>Deferred revenue, revenue recognized</t>
  </si>
  <si>
    <t>Cumulative catch-up adjustment to revenue from change in estimates</t>
  </si>
  <si>
    <t>Amortization of deferred contract costs</t>
  </si>
  <si>
    <t>Revenue Recognition - Remaining Performance Obligation (Details) $ in Millions</t>
  </si>
  <si>
    <t>Revenue, remaining performance obligation, amount</t>
  </si>
  <si>
    <t>Revenue, Remaining Performance Obligation, Expected Timing of Satisfaction, Start Date [Axis]: 2019-07-01</t>
  </si>
  <si>
    <t>Revenue, Remaining Performance Obligation, Expected Timing of Satisfaction [Line Items]</t>
  </si>
  <si>
    <t>Revenue, remaining performance obligation, percentage</t>
  </si>
  <si>
    <t>55.00%</t>
  </si>
  <si>
    <t>Revenue, remaining performance obligation, expected timing of satisfaction, period</t>
  </si>
  <si>
    <t>12 months</t>
  </si>
  <si>
    <t>Earnings Per Share (Details) - shares shares in Thousands</t>
  </si>
  <si>
    <t>Basic weighted average shares outstanding (in shares)</t>
  </si>
  <si>
    <t>Dilutive effect of unvested RSUs (in shares)</t>
  </si>
  <si>
    <t>Denominator for diluted earnings per share (in shares)</t>
  </si>
  <si>
    <t>Acquisition of Citizen Engagement Centers Business - Narrative (Details) - USD ($)</t>
  </si>
  <si>
    <t>Nov. 16, 2018</t>
  </si>
  <si>
    <t>Nov. 30, 2018</t>
  </si>
  <si>
    <t>Mar. 31, 2019</t>
  </si>
  <si>
    <t>Business Acquisition [Line Items]</t>
  </si>
  <si>
    <t>Cash payment to acquire business</t>
  </si>
  <si>
    <t>Payments to acquire software licenses</t>
  </si>
  <si>
    <t>Goodwill, impairment loss</t>
  </si>
  <si>
    <t>Estimated cash consideration</t>
  </si>
  <si>
    <t>Intangible assets</t>
  </si>
  <si>
    <t>Average weighted intangible assets useful life (years)</t>
  </si>
  <si>
    <t>7 years 7 months 6 days</t>
  </si>
  <si>
    <t>General Dynamics Information Technology's Citizen Engagement Centers | Line of Credit</t>
  </si>
  <si>
    <t>Proceeds from long-term lines of credit</t>
  </si>
  <si>
    <t>Weighted Average</t>
  </si>
  <si>
    <t>Useful life</t>
  </si>
  <si>
    <t>9 years 1 month 6 days</t>
  </si>
  <si>
    <t>Customer contracts and relationships | Weighted Average</t>
  </si>
  <si>
    <t>9 years 2 months 12 days</t>
  </si>
  <si>
    <t>Technology-based Rights | Weighted Average</t>
  </si>
  <si>
    <t>4 years 3 months 18 days</t>
  </si>
  <si>
    <t>Trademarks and trade names | Weighted Average</t>
  </si>
  <si>
    <t>7 months 6 days</t>
  </si>
  <si>
    <t>Customer relationships - all contracts except U.S. Census | General Dynamics Information Technology's Citizen Engagement Centers</t>
  </si>
  <si>
    <t>10 years</t>
  </si>
  <si>
    <t>Customer relationships - U.S. Census | General Dynamics Information Technology's Citizen Engagement Centers</t>
  </si>
  <si>
    <t>2 years</t>
  </si>
  <si>
    <t>Pro Forma | Customer relationships - U.S. Census | General Dynamics Information Technology's Citizen Engagement Centers</t>
  </si>
  <si>
    <t>Acquisition of Citizen Engagement Centers Business - Schedule of Asset Acquired and Liabilities Assumed (Details) - USD ($) $ in Thousands</t>
  </si>
  <si>
    <t>Cash consideration</t>
  </si>
  <si>
    <t>Measurement period adjustments, consideration transferred</t>
  </si>
  <si>
    <t>Billed and unbilled receivables</t>
  </si>
  <si>
    <t>Measurement period adjustments, billed and unbilled receivables</t>
  </si>
  <si>
    <t>Property and equipment</t>
  </si>
  <si>
    <t>Measurement period adjustment, property, plant, and equipment</t>
  </si>
  <si>
    <t>Measurement period adjustment, other assets</t>
  </si>
  <si>
    <t>Measurement period adjustment, intangible assets</t>
  </si>
  <si>
    <t>Total identifiable assets acquired</t>
  </si>
  <si>
    <t>Measurement period adjustment, total identifiable assets acquired</t>
  </si>
  <si>
    <t>Accounts payable and other liabilities</t>
  </si>
  <si>
    <t>Measurement period adjustment, accounts payable and other liabilities</t>
  </si>
  <si>
    <t>Net identifiable assets acquired</t>
  </si>
  <si>
    <t>Measurement period adjustment, net identifiable assets acquired</t>
  </si>
  <si>
    <t>Measurement period adjustments, goodwill</t>
  </si>
  <si>
    <t>Net assets acquired</t>
  </si>
  <si>
    <t>Measurement period adjustment, net assets acquired</t>
  </si>
  <si>
    <t>Acquisition of Citizen Engagement Centers Business - Schedule of the Valuation of the Intangible Assets Acquired (Details) - General Dynamics Information Technology's Citizen Engagement Centers $ in Thousands</t>
  </si>
  <si>
    <t>Finite-Lived Intangible Assets [Line Items]</t>
  </si>
  <si>
    <t>Fair value</t>
  </si>
  <si>
    <t>Customer relationships - all contracts except U.S. Census</t>
  </si>
  <si>
    <t>Customer relationships - U.S. Census</t>
  </si>
  <si>
    <t>Acquisition of Citizen Engagement Centers Business - Contribution of the acquired business (Details) - General Dynamics Information Technology's Citizen Engagement Centers - USD ($) $ in Thousands</t>
  </si>
  <si>
    <t>Revenue contributed from acquired business</t>
  </si>
  <si>
    <t>Gross profit contributed from acquired business</t>
  </si>
  <si>
    <t>Acquisition of Citizen Engagement Centers Business - Pro Forma Results (Details) - USD ($) $ / shares in Units, $ in Thousands</t>
  </si>
  <si>
    <t>Diluted earnings per share attributed to MAXIMUS (in dollars per share)</t>
  </si>
  <si>
    <t>Acquisition of Citizen Engagement Centers Business - Changes in Goodwill (Details) $ in Thousands</t>
  </si>
  <si>
    <t>Goodwill [Roll Forward]</t>
  </si>
  <si>
    <t>Balance at the beginning of the period</t>
  </si>
  <si>
    <t>Estimated effect of the acquisition of citizen engagement centers business</t>
  </si>
  <si>
    <t>Balance at the end of the period</t>
  </si>
  <si>
    <t>Acquisition of Citizen Engagement Centers Business - Components of Intangible Assets (Details) - USD ($) $ in Thousands</t>
  </si>
  <si>
    <t>Cost</t>
  </si>
  <si>
    <t>Accumulated Amortization</t>
  </si>
  <si>
    <t>Intangible Assets, net</t>
  </si>
  <si>
    <t>Customer contracts and relationships</t>
  </si>
  <si>
    <t>Technology based intangible assets</t>
  </si>
  <si>
    <t>Trademarks and trade names</t>
  </si>
  <si>
    <t>Acquisition of Citizen Engagement Centers Business - Estimated Future Amortization Expense For Intangible Assets (Details) $ in Thousands</t>
  </si>
  <si>
    <t>Nine months ended September 30, 2019</t>
  </si>
  <si>
    <t>2020</t>
  </si>
  <si>
    <t>2021</t>
  </si>
  <si>
    <t>2022</t>
  </si>
  <si>
    <t>2023</t>
  </si>
  <si>
    <t>Income Tax (Details) - USD ($) $ in Millions</t>
  </si>
  <si>
    <t>Effective income tax rate reconciliation, percent</t>
  </si>
  <si>
    <t>28.90%</t>
  </si>
  <si>
    <t>26.10%</t>
  </si>
  <si>
    <t>Tax cuts and jobs act of 2017, transition tax for accumulated foreign earnings income tax expense (benefit)</t>
  </si>
  <si>
    <t>Tax cuts and jobs act of 2017, change in tax rate, deferred tax liability, income tax expense (benefit)</t>
  </si>
  <si>
    <t>Income taxes paid</t>
  </si>
  <si>
    <t>Supplemental Disclosures (Details) - USD ($)</t>
  </si>
  <si>
    <t>Payments for Repurchase of Equity [Abstract]</t>
  </si>
  <si>
    <t>Repurchases of common stock</t>
  </si>
  <si>
    <t>Line of Credit Facility [Abstract]</t>
  </si>
  <si>
    <t>Loss Contingency, Information about Litigation Matters [Abstract]</t>
  </si>
  <si>
    <t>Loss contingency, maximum potential loss</t>
  </si>
  <si>
    <t>Credit Agreement Expiring 2022</t>
  </si>
  <si>
    <t>Debt Instrument, Periodic Payment [Abstract]</t>
  </si>
  <si>
    <t>Interest paid</t>
  </si>
  <si>
    <t>Credit Agreement Expiring 2022 | Line of Credit</t>
  </si>
  <si>
    <t>Mutual Fund</t>
  </si>
  <si>
    <t>Retirement Benefits [Abstract]</t>
  </si>
  <si>
    <t>Investments in mutual funds</t>
  </si>
  <si>
    <t>Restricted Stock Units (RSUs)</t>
  </si>
  <si>
    <t>Employee Benefits and Share-based Compensation, Noncash [Abstract]</t>
  </si>
  <si>
    <t>Granted (in shares)</t>
  </si>
  <si>
    <t>Vesting period</t>
  </si>
  <si>
    <t>5 years</t>
  </si>
  <si>
    <t>Restricted Stock Units (RSUs) | Member of Board of Directors</t>
  </si>
  <si>
    <t>1 year</t>
  </si>
  <si>
    <t>Common shares purchased</t>
  </si>
  <si>
    <t>Stock Repurchase Program, June 2018 | Common Stock</t>
  </si>
  <si>
    <t>Stock repurchase programs, authorized amount</t>
  </si>
  <si>
    <t>Stock Repurchase Program, August 2015 | Common Stock</t>
  </si>
  <si>
    <t>Stock Repurchase Authorized Program, June 2018 | Common Stock</t>
  </si>
  <si>
    <t>Amount remaining available for future stock repurchases</t>
  </si>
  <si>
    <t>Subsequent Events (Details) - USD ($) $ / shares in Units, $ in Thousands</t>
  </si>
  <si>
    <t>Aug. 30, 2019</t>
  </si>
  <si>
    <t>Jul. 05, 2019</t>
  </si>
  <si>
    <t>Subsequent Event [Line Items]</t>
  </si>
  <si>
    <t>Payments of ordinary dividends</t>
  </si>
  <si>
    <t>Scenario, Forecast</t>
  </si>
  <si>
    <t>Dividend declared date</t>
  </si>
  <si>
    <t>Jul. 5,
		2019</t>
  </si>
  <si>
    <t>Cash dividend declared (in dollars per share)</t>
  </si>
  <si>
    <t>Dividends payable date</t>
  </si>
  <si>
    <t>Aug. 30,
		2019</t>
  </si>
  <si>
    <t>Dividends payable date of record</t>
  </si>
  <si>
    <t>Aug. 15,
		2019</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6381084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5</v>
      </c>
    </row>
    <row r="4" spans="1:2">
      <c r="A4" s="4" t="s">
        <v>213</v>
      </c>
      <c r="B4" s="4" t="s">
        <v>214</v>
      </c>
    </row>
    <row r="5" spans="1:2">
      <c r="A5" s="4" t="s">
        <v>215</v>
      </c>
      <c r="B5" s="4" t="s">
        <v>216</v>
      </c>
    </row>
    <row r="6" spans="1:2">
      <c r="A6" s="4" t="s">
        <v>217</v>
      </c>
      <c r="B6" s="4" t="s">
        <v>218</v>
      </c>
    </row>
    <row r="7" spans="1:2">
      <c r="A7" s="4" t="s">
        <v>219</v>
      </c>
      <c r="B7" s="4" t="s">
        <v>220</v>
      </c>
    </row>
    <row r="8" spans="1:2">
      <c r="A8" s="4" t="s">
        <v>190</v>
      </c>
      <c r="B8" s="4" t="s">
        <v>221</v>
      </c>
    </row>
    <row r="9" spans="1:2">
      <c r="A9" s="4" t="s">
        <v>222</v>
      </c>
      <c r="B9"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730710</v>
      </c>
      <c r="C4" s="6" t="n">
        <v>597855</v>
      </c>
      <c r="D4" s="6" t="n">
        <v>2131849</v>
      </c>
      <c r="E4" s="6" t="n">
        <v>1833790</v>
      </c>
    </row>
    <row r="5" spans="1:5">
      <c r="A5" s="4" t="s">
        <v>61</v>
      </c>
      <c r="B5" s="5" t="n">
        <v>556463</v>
      </c>
      <c r="C5" s="5" t="n">
        <v>443171</v>
      </c>
      <c r="D5" s="5" t="n">
        <v>1628915</v>
      </c>
      <c r="E5" s="5" t="n">
        <v>1378343</v>
      </c>
    </row>
    <row r="6" spans="1:5">
      <c r="A6" s="4" t="s">
        <v>62</v>
      </c>
      <c r="B6" s="5" t="n">
        <v>174247</v>
      </c>
      <c r="C6" s="5" t="n">
        <v>154684</v>
      </c>
      <c r="D6" s="5" t="n">
        <v>502934</v>
      </c>
      <c r="E6" s="5" t="n">
        <v>455447</v>
      </c>
    </row>
    <row r="7" spans="1:5">
      <c r="A7" s="4" t="s">
        <v>63</v>
      </c>
      <c r="B7" s="5" t="n">
        <v>81604</v>
      </c>
      <c r="C7" s="5" t="n">
        <v>69588</v>
      </c>
      <c r="D7" s="5" t="n">
        <v>239377</v>
      </c>
      <c r="E7" s="5" t="n">
        <v>214026</v>
      </c>
    </row>
    <row r="8" spans="1:5">
      <c r="A8" s="4" t="s">
        <v>64</v>
      </c>
      <c r="B8" s="5" t="n">
        <v>9049</v>
      </c>
      <c r="C8" s="5" t="n">
        <v>2525</v>
      </c>
      <c r="D8" s="5" t="n">
        <v>24026</v>
      </c>
      <c r="E8" s="5" t="n">
        <v>7846</v>
      </c>
    </row>
    <row r="9" spans="1:5">
      <c r="A9" s="4" t="s">
        <v>65</v>
      </c>
      <c r="B9" s="5" t="n">
        <v>83594</v>
      </c>
      <c r="C9" s="5" t="n">
        <v>82571</v>
      </c>
      <c r="D9" s="5" t="n">
        <v>239531</v>
      </c>
      <c r="E9" s="5" t="n">
        <v>233575</v>
      </c>
    </row>
    <row r="10" spans="1:5">
      <c r="A10" s="4" t="s">
        <v>66</v>
      </c>
      <c r="B10" s="5" t="n">
        <v>420</v>
      </c>
      <c r="C10" s="5" t="n">
        <v>85</v>
      </c>
      <c r="D10" s="5" t="n">
        <v>2614</v>
      </c>
      <c r="E10" s="5" t="n">
        <v>410</v>
      </c>
    </row>
    <row r="11" spans="1:5">
      <c r="A11" s="4" t="s">
        <v>67</v>
      </c>
      <c r="B11" s="5" t="n">
        <v>556</v>
      </c>
      <c r="C11" s="5" t="n">
        <v>2249</v>
      </c>
      <c r="D11" s="5" t="n">
        <v>3048</v>
      </c>
      <c r="E11" s="5" t="n">
        <v>3928</v>
      </c>
    </row>
    <row r="12" spans="1:5">
      <c r="A12" s="4" t="s">
        <v>68</v>
      </c>
      <c r="B12" s="5" t="n">
        <v>83730</v>
      </c>
      <c r="C12" s="5" t="n">
        <v>84735</v>
      </c>
      <c r="D12" s="5" t="n">
        <v>239965</v>
      </c>
      <c r="E12" s="5" t="n">
        <v>237093</v>
      </c>
    </row>
    <row r="13" spans="1:5">
      <c r="A13" s="4" t="s">
        <v>69</v>
      </c>
      <c r="B13" s="5" t="n">
        <v>20765</v>
      </c>
      <c r="C13" s="5" t="n">
        <v>24493</v>
      </c>
      <c r="D13" s="5" t="n">
        <v>59511</v>
      </c>
      <c r="E13" s="5" t="n">
        <v>61793</v>
      </c>
    </row>
    <row r="14" spans="1:5">
      <c r="A14" s="4" t="s">
        <v>70</v>
      </c>
      <c r="B14" s="5" t="n">
        <v>62965</v>
      </c>
      <c r="C14" s="5" t="n">
        <v>60242</v>
      </c>
      <c r="D14" s="5" t="n">
        <v>180454</v>
      </c>
      <c r="E14" s="5" t="n">
        <v>175300</v>
      </c>
    </row>
    <row r="15" spans="1:5">
      <c r="A15" s="4" t="s">
        <v>71</v>
      </c>
      <c r="B15" s="5" t="n">
        <v>67</v>
      </c>
      <c r="C15" s="5" t="n">
        <v>381</v>
      </c>
      <c r="D15" s="5" t="n">
        <v>-281</v>
      </c>
      <c r="E15" s="5" t="n">
        <v>856</v>
      </c>
    </row>
    <row r="16" spans="1:5">
      <c r="A16" s="4" t="s">
        <v>72</v>
      </c>
      <c r="B16" s="6" t="n">
        <v>62898</v>
      </c>
      <c r="C16" s="6" t="n">
        <v>59861</v>
      </c>
      <c r="D16" s="6" t="n">
        <v>180735</v>
      </c>
      <c r="E16" s="6" t="n">
        <v>174444</v>
      </c>
    </row>
    <row r="17" spans="1:5">
      <c r="A17" s="4" t="s">
        <v>73</v>
      </c>
      <c r="B17" s="7" t="n">
        <v>0.98</v>
      </c>
      <c r="C17" s="7" t="n">
        <v>0.91</v>
      </c>
      <c r="D17" s="7" t="n">
        <v>2.8</v>
      </c>
      <c r="E17" s="7" t="n">
        <v>2.65</v>
      </c>
    </row>
    <row r="18" spans="1:5">
      <c r="A18" s="4" t="s">
        <v>74</v>
      </c>
      <c r="B18" s="8" t="n">
        <v>0.97</v>
      </c>
      <c r="C18" s="8" t="n">
        <v>0.91</v>
      </c>
      <c r="D18" s="8" t="n">
        <v>2.79</v>
      </c>
      <c r="E18" s="8" t="n">
        <v>2.64</v>
      </c>
    </row>
    <row r="19" spans="1:5">
      <c r="A19" s="4" t="s">
        <v>75</v>
      </c>
      <c r="B19" s="7" t="n">
        <v>0.25</v>
      </c>
      <c r="C19" s="9" t="n">
        <v>0.045</v>
      </c>
      <c r="D19" s="7" t="n">
        <v>0.75</v>
      </c>
      <c r="E19" s="9" t="n">
        <v>0.135</v>
      </c>
    </row>
    <row r="20" spans="1:5">
      <c r="A20" s="3" t="s">
        <v>76</v>
      </c>
    </row>
    <row r="21" spans="1:5">
      <c r="A21" s="4" t="s">
        <v>77</v>
      </c>
      <c r="B21" s="5" t="n">
        <v>64405</v>
      </c>
      <c r="C21" s="5" t="n">
        <v>65630</v>
      </c>
      <c r="D21" s="5" t="n">
        <v>64534</v>
      </c>
      <c r="E21" s="5" t="n">
        <v>65777</v>
      </c>
    </row>
    <row r="22" spans="1:5">
      <c r="A22" s="4" t="s">
        <v>78</v>
      </c>
      <c r="B22" s="5" t="n">
        <v>64759</v>
      </c>
      <c r="C22" s="5" t="n">
        <v>65925</v>
      </c>
      <c r="D22" s="5" t="n">
        <v>64800</v>
      </c>
      <c r="E22" s="5" t="n">
        <v>66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86</v>
      </c>
    </row>
    <row r="2" spans="1:4">
      <c r="A2" s="3" t="s">
        <v>225</v>
      </c>
    </row>
    <row r="3" spans="1:4">
      <c r="A3" s="4" t="s">
        <v>119</v>
      </c>
      <c r="B3" s="6" t="n">
        <v>752370</v>
      </c>
      <c r="C3" s="6" t="n">
        <v>666210</v>
      </c>
      <c r="D3" s="6" t="n">
        <v>633281</v>
      </c>
    </row>
    <row r="4" spans="1:4">
      <c r="A4" s="4" t="s">
        <v>258</v>
      </c>
    </row>
    <row r="5" spans="1:4">
      <c r="A5" s="3" t="s">
        <v>225</v>
      </c>
    </row>
    <row r="6" spans="1:4">
      <c r="A6" s="4" t="s">
        <v>119</v>
      </c>
      <c r="B6" s="6" t="n">
        <v>35483</v>
      </c>
      <c r="C6" s="6" t="n">
        <v>329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9</v>
      </c>
      <c r="B1" s="2" t="s">
        <v>57</v>
      </c>
      <c r="D1" s="2" t="s">
        <v>1</v>
      </c>
    </row>
    <row r="2" spans="1:7">
      <c r="B2" s="2" t="s">
        <v>2</v>
      </c>
      <c r="C2" s="2" t="s">
        <v>58</v>
      </c>
      <c r="D2" s="2" t="s">
        <v>2</v>
      </c>
      <c r="E2" s="2" t="s">
        <v>58</v>
      </c>
      <c r="F2" s="2" t="s">
        <v>257</v>
      </c>
      <c r="G2" s="2" t="s">
        <v>86</v>
      </c>
    </row>
    <row r="3" spans="1:7">
      <c r="A3" s="3" t="s">
        <v>260</v>
      </c>
    </row>
    <row r="4" spans="1:7">
      <c r="A4" s="4" t="s">
        <v>91</v>
      </c>
      <c r="B4" s="6" t="n">
        <v>94102</v>
      </c>
      <c r="D4" s="6" t="n">
        <v>94102</v>
      </c>
      <c r="F4" s="6" t="n">
        <v>66950</v>
      </c>
      <c r="G4" s="6" t="n">
        <v>31536</v>
      </c>
    </row>
    <row r="5" spans="1:7">
      <c r="A5" s="4" t="s">
        <v>101</v>
      </c>
      <c r="B5" s="5" t="n">
        <v>617</v>
      </c>
      <c r="D5" s="5" t="n">
        <v>617</v>
      </c>
      <c r="F5" s="5" t="n">
        <v>209</v>
      </c>
      <c r="G5" s="5" t="n">
        <v>6834</v>
      </c>
    </row>
    <row r="6" spans="1:7">
      <c r="A6" s="3" t="s">
        <v>261</v>
      </c>
    </row>
    <row r="7" spans="1:7">
      <c r="A7" s="4" t="s">
        <v>262</v>
      </c>
      <c r="B7" s="5" t="n">
        <v>40951</v>
      </c>
      <c r="D7" s="5" t="n">
        <v>40951</v>
      </c>
      <c r="F7" s="5" t="n">
        <v>39415</v>
      </c>
      <c r="G7" s="5" t="n">
        <v>51182</v>
      </c>
    </row>
    <row r="8" spans="1:7">
      <c r="A8" s="4" t="s">
        <v>263</v>
      </c>
      <c r="B8" s="5" t="n">
        <v>44769</v>
      </c>
      <c r="D8" s="5" t="n">
        <v>44769</v>
      </c>
      <c r="F8" s="5" t="n">
        <v>33451</v>
      </c>
      <c r="G8" s="5" t="n">
        <v>26377</v>
      </c>
    </row>
    <row r="9" spans="1:7">
      <c r="A9" s="4" t="s">
        <v>264</v>
      </c>
      <c r="B9" s="5" t="n">
        <v>503184</v>
      </c>
      <c r="D9" s="5" t="n">
        <v>503184</v>
      </c>
      <c r="G9" s="5" t="n">
        <v>487539</v>
      </c>
    </row>
    <row r="10" spans="1:7">
      <c r="A10" s="4" t="s">
        <v>119</v>
      </c>
      <c r="B10" s="5" t="n">
        <v>752370</v>
      </c>
      <c r="D10" s="5" t="n">
        <v>752370</v>
      </c>
      <c r="F10" s="5" t="n">
        <v>666210</v>
      </c>
      <c r="G10" s="5" t="n">
        <v>633281</v>
      </c>
    </row>
    <row r="11" spans="1:7">
      <c r="A11" s="4" t="s">
        <v>121</v>
      </c>
      <c r="B11" s="5" t="n">
        <v>455</v>
      </c>
      <c r="D11" s="5" t="n">
        <v>455</v>
      </c>
      <c r="F11" s="5" t="n">
        <v>3105</v>
      </c>
      <c r="G11" s="6" t="n">
        <v>2552</v>
      </c>
    </row>
    <row r="12" spans="1:7">
      <c r="A12" s="3" t="s">
        <v>59</v>
      </c>
    </row>
    <row r="13" spans="1:7">
      <c r="A13" s="4" t="s">
        <v>60</v>
      </c>
      <c r="B13" s="5" t="n">
        <v>730710</v>
      </c>
      <c r="C13" s="6" t="n">
        <v>597855</v>
      </c>
      <c r="D13" s="5" t="n">
        <v>2131849</v>
      </c>
      <c r="E13" s="6" t="n">
        <v>1833790</v>
      </c>
    </row>
    <row r="14" spans="1:7">
      <c r="A14" s="4" t="s">
        <v>68</v>
      </c>
      <c r="B14" s="5" t="n">
        <v>83730</v>
      </c>
      <c r="C14" s="5" t="n">
        <v>84735</v>
      </c>
      <c r="D14" s="5" t="n">
        <v>239965</v>
      </c>
      <c r="E14" s="5" t="n">
        <v>237093</v>
      </c>
    </row>
    <row r="15" spans="1:7">
      <c r="A15" s="4" t="s">
        <v>69</v>
      </c>
      <c r="B15" s="5" t="n">
        <v>20765</v>
      </c>
      <c r="C15" s="5" t="n">
        <v>24493</v>
      </c>
      <c r="D15" s="5" t="n">
        <v>59511</v>
      </c>
      <c r="E15" s="5" t="n">
        <v>61793</v>
      </c>
    </row>
    <row r="16" spans="1:7">
      <c r="A16" s="4" t="s">
        <v>70</v>
      </c>
      <c r="B16" s="5" t="n">
        <v>62965</v>
      </c>
      <c r="C16" s="5" t="n">
        <v>60242</v>
      </c>
      <c r="D16" s="5" t="n">
        <v>180454</v>
      </c>
      <c r="E16" s="5" t="n">
        <v>175300</v>
      </c>
    </row>
    <row r="17" spans="1:7">
      <c r="A17" s="4" t="s">
        <v>71</v>
      </c>
      <c r="B17" s="5" t="n">
        <v>67</v>
      </c>
      <c r="C17" s="5" t="n">
        <v>381</v>
      </c>
      <c r="D17" s="5" t="n">
        <v>-281</v>
      </c>
      <c r="E17" s="5" t="n">
        <v>856</v>
      </c>
    </row>
    <row r="18" spans="1:7">
      <c r="A18" s="4" t="s">
        <v>72</v>
      </c>
      <c r="B18" s="5" t="n">
        <v>62898</v>
      </c>
      <c r="C18" s="6" t="n">
        <v>59861</v>
      </c>
      <c r="D18" s="5" t="n">
        <v>180735</v>
      </c>
      <c r="E18" s="6" t="n">
        <v>174444</v>
      </c>
    </row>
    <row r="19" spans="1:7">
      <c r="A19" s="4" t="s">
        <v>265</v>
      </c>
    </row>
    <row r="20" spans="1:7">
      <c r="A20" s="3" t="s">
        <v>260</v>
      </c>
    </row>
    <row r="21" spans="1:7">
      <c r="A21" s="4" t="s">
        <v>91</v>
      </c>
      <c r="B21" s="5" t="n">
        <v>37761</v>
      </c>
      <c r="D21" s="5" t="n">
        <v>37761</v>
      </c>
      <c r="F21" s="5" t="n">
        <v>35414</v>
      </c>
    </row>
    <row r="22" spans="1:7">
      <c r="A22" s="4" t="s">
        <v>101</v>
      </c>
      <c r="B22" s="5" t="n">
        <v>-6582</v>
      </c>
      <c r="D22" s="5" t="n">
        <v>-6582</v>
      </c>
      <c r="F22" s="5" t="n">
        <v>-6625</v>
      </c>
    </row>
    <row r="23" spans="1:7">
      <c r="A23" s="3" t="s">
        <v>261</v>
      </c>
    </row>
    <row r="24" spans="1:7">
      <c r="A24" s="4" t="s">
        <v>262</v>
      </c>
      <c r="B24" s="5" t="n">
        <v>-12081</v>
      </c>
      <c r="D24" s="5" t="n">
        <v>-12081</v>
      </c>
      <c r="F24" s="5" t="n">
        <v>-11767</v>
      </c>
    </row>
    <row r="25" spans="1:7">
      <c r="A25" s="4" t="s">
        <v>263</v>
      </c>
      <c r="B25" s="5" t="n">
        <v>7574</v>
      </c>
      <c r="D25" s="5" t="n">
        <v>7574</v>
      </c>
      <c r="F25" s="5" t="n">
        <v>7074</v>
      </c>
    </row>
    <row r="26" spans="1:7">
      <c r="A26" s="4" t="s">
        <v>264</v>
      </c>
      <c r="B26" s="5" t="n">
        <v>1201</v>
      </c>
      <c r="D26" s="5" t="n">
        <v>1201</v>
      </c>
    </row>
    <row r="27" spans="1:7">
      <c r="A27" s="4" t="s">
        <v>119</v>
      </c>
      <c r="B27" s="5" t="n">
        <v>35483</v>
      </c>
      <c r="D27" s="5" t="n">
        <v>35483</v>
      </c>
      <c r="F27" s="5" t="n">
        <v>32929</v>
      </c>
    </row>
    <row r="28" spans="1:7">
      <c r="A28" s="4" t="s">
        <v>121</v>
      </c>
      <c r="B28" s="5" t="n">
        <v>0</v>
      </c>
      <c r="D28" s="5" t="n">
        <v>0</v>
      </c>
      <c r="F28" s="6" t="n">
        <v>553</v>
      </c>
    </row>
    <row r="29" spans="1:7">
      <c r="A29" s="3" t="s">
        <v>59</v>
      </c>
    </row>
    <row r="30" spans="1:7">
      <c r="A30" s="4" t="s">
        <v>60</v>
      </c>
      <c r="B30" s="5" t="n">
        <v>2290</v>
      </c>
      <c r="D30" s="5" t="n">
        <v>4057</v>
      </c>
    </row>
    <row r="31" spans="1:7">
      <c r="A31" s="4" t="s">
        <v>68</v>
      </c>
      <c r="B31" s="5" t="n">
        <v>2290</v>
      </c>
      <c r="D31" s="5" t="n">
        <v>4057</v>
      </c>
    </row>
    <row r="32" spans="1:7">
      <c r="A32" s="4" t="s">
        <v>69</v>
      </c>
      <c r="B32" s="5" t="n">
        <v>734</v>
      </c>
      <c r="D32" s="5" t="n">
        <v>1503</v>
      </c>
    </row>
    <row r="33" spans="1:7">
      <c r="A33" s="4" t="s">
        <v>70</v>
      </c>
      <c r="B33" s="5" t="n">
        <v>1556</v>
      </c>
      <c r="D33" s="5" t="n">
        <v>2554</v>
      </c>
    </row>
    <row r="34" spans="1:7">
      <c r="A34" s="4" t="s">
        <v>71</v>
      </c>
      <c r="B34" s="5" t="n">
        <v>158</v>
      </c>
      <c r="D34" s="5" t="n">
        <v>648</v>
      </c>
    </row>
    <row r="35" spans="1:7">
      <c r="A35" s="4" t="s">
        <v>72</v>
      </c>
      <c r="B35" s="5" t="n">
        <v>1398</v>
      </c>
      <c r="D35" s="5" t="n">
        <v>1906</v>
      </c>
    </row>
    <row r="36" spans="1:7">
      <c r="A36" s="4" t="s">
        <v>266</v>
      </c>
    </row>
    <row r="37" spans="1:7">
      <c r="A37" s="3" t="s">
        <v>260</v>
      </c>
    </row>
    <row r="38" spans="1:7">
      <c r="A38" s="4" t="s">
        <v>91</v>
      </c>
      <c r="B38" s="5" t="n">
        <v>56341</v>
      </c>
      <c r="D38" s="5" t="n">
        <v>56341</v>
      </c>
    </row>
    <row r="39" spans="1:7">
      <c r="A39" s="4" t="s">
        <v>101</v>
      </c>
      <c r="B39" s="5" t="n">
        <v>7199</v>
      </c>
      <c r="D39" s="5" t="n">
        <v>7199</v>
      </c>
    </row>
    <row r="40" spans="1:7">
      <c r="A40" s="3" t="s">
        <v>261</v>
      </c>
    </row>
    <row r="41" spans="1:7">
      <c r="A41" s="4" t="s">
        <v>262</v>
      </c>
      <c r="B41" s="5" t="n">
        <v>53032</v>
      </c>
      <c r="D41" s="5" t="n">
        <v>53032</v>
      </c>
    </row>
    <row r="42" spans="1:7">
      <c r="A42" s="4" t="s">
        <v>263</v>
      </c>
      <c r="B42" s="5" t="n">
        <v>37195</v>
      </c>
      <c r="D42" s="5" t="n">
        <v>37195</v>
      </c>
    </row>
    <row r="43" spans="1:7">
      <c r="A43" s="4" t="s">
        <v>264</v>
      </c>
      <c r="B43" s="5" t="n">
        <v>501983</v>
      </c>
      <c r="D43" s="5" t="n">
        <v>501983</v>
      </c>
    </row>
    <row r="44" spans="1:7">
      <c r="A44" s="4" t="s">
        <v>119</v>
      </c>
      <c r="B44" s="5" t="n">
        <v>716887</v>
      </c>
      <c r="D44" s="5" t="n">
        <v>716887</v>
      </c>
    </row>
    <row r="45" spans="1:7">
      <c r="A45" s="4" t="s">
        <v>121</v>
      </c>
      <c r="B45" s="5" t="n">
        <v>455</v>
      </c>
      <c r="D45" s="5" t="n">
        <v>455</v>
      </c>
    </row>
    <row r="46" spans="1:7">
      <c r="A46" s="3" t="s">
        <v>59</v>
      </c>
    </row>
    <row r="47" spans="1:7">
      <c r="A47" s="4" t="s">
        <v>60</v>
      </c>
      <c r="B47" s="5" t="n">
        <v>728420</v>
      </c>
      <c r="D47" s="5" t="n">
        <v>2127792</v>
      </c>
    </row>
    <row r="48" spans="1:7">
      <c r="A48" s="4" t="s">
        <v>68</v>
      </c>
      <c r="B48" s="5" t="n">
        <v>81440</v>
      </c>
      <c r="D48" s="5" t="n">
        <v>235908</v>
      </c>
    </row>
    <row r="49" spans="1:7">
      <c r="A49" s="4" t="s">
        <v>69</v>
      </c>
      <c r="B49" s="5" t="n">
        <v>20031</v>
      </c>
      <c r="D49" s="5" t="n">
        <v>58008</v>
      </c>
    </row>
    <row r="50" spans="1:7">
      <c r="A50" s="4" t="s">
        <v>70</v>
      </c>
      <c r="B50" s="5" t="n">
        <v>61409</v>
      </c>
      <c r="D50" s="5" t="n">
        <v>177900</v>
      </c>
    </row>
    <row r="51" spans="1:7">
      <c r="A51" s="4" t="s">
        <v>71</v>
      </c>
      <c r="B51" s="5" t="n">
        <v>-91</v>
      </c>
      <c r="D51" s="5" t="n">
        <v>-929</v>
      </c>
    </row>
    <row r="52" spans="1:7">
      <c r="A52" s="4" t="s">
        <v>72</v>
      </c>
      <c r="B52" s="6" t="n">
        <v>61500</v>
      </c>
      <c r="D52" s="6" t="n">
        <v>1788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57</v>
      </c>
      <c r="D1" s="2" t="s">
        <v>86</v>
      </c>
    </row>
    <row r="2" spans="1:4">
      <c r="A2" s="3" t="s">
        <v>268</v>
      </c>
    </row>
    <row r="3" spans="1:4">
      <c r="A3" s="4" t="s">
        <v>91</v>
      </c>
      <c r="B3" s="6" t="n">
        <v>94102</v>
      </c>
      <c r="C3" s="6" t="n">
        <v>66950</v>
      </c>
      <c r="D3" s="6" t="n">
        <v>31536</v>
      </c>
    </row>
    <row r="4" spans="1:4">
      <c r="A4" s="4" t="s">
        <v>101</v>
      </c>
      <c r="B4" s="5" t="n">
        <v>617</v>
      </c>
      <c r="C4" s="5" t="n">
        <v>209</v>
      </c>
      <c r="D4" s="5" t="n">
        <v>6834</v>
      </c>
    </row>
    <row r="5" spans="1:4">
      <c r="A5" s="4" t="s">
        <v>107</v>
      </c>
      <c r="B5" s="5" t="n">
        <v>40951</v>
      </c>
      <c r="C5" s="5" t="n">
        <v>39415</v>
      </c>
      <c r="D5" s="5" t="n">
        <v>51182</v>
      </c>
    </row>
    <row r="6" spans="1:4">
      <c r="A6" s="4" t="s">
        <v>101</v>
      </c>
      <c r="B6" s="5" t="n">
        <v>44769</v>
      </c>
      <c r="C6" s="5" t="n">
        <v>33451</v>
      </c>
      <c r="D6" s="5" t="n">
        <v>26377</v>
      </c>
    </row>
    <row r="7" spans="1:4">
      <c r="A7" s="4" t="s">
        <v>118</v>
      </c>
      <c r="B7" s="5" t="n">
        <v>-41110</v>
      </c>
      <c r="D7" s="5" t="n">
        <v>-36953</v>
      </c>
    </row>
    <row r="8" spans="1:4">
      <c r="A8" s="4" t="s">
        <v>119</v>
      </c>
      <c r="B8" s="5" t="n">
        <v>752370</v>
      </c>
      <c r="C8" s="5" t="n">
        <v>666210</v>
      </c>
      <c r="D8" s="6" t="n">
        <v>633281</v>
      </c>
    </row>
    <row r="9" spans="1:4">
      <c r="A9" s="4" t="s">
        <v>258</v>
      </c>
    </row>
    <row r="10" spans="1:4">
      <c r="A10" s="3" t="s">
        <v>268</v>
      </c>
    </row>
    <row r="11" spans="1:4">
      <c r="A11" s="4" t="s">
        <v>91</v>
      </c>
      <c r="B11" s="5" t="n">
        <v>37761</v>
      </c>
      <c r="C11" s="5" t="n">
        <v>35414</v>
      </c>
    </row>
    <row r="12" spans="1:4">
      <c r="A12" s="4" t="s">
        <v>101</v>
      </c>
      <c r="B12" s="5" t="n">
        <v>-6582</v>
      </c>
      <c r="C12" s="5" t="n">
        <v>-6625</v>
      </c>
    </row>
    <row r="13" spans="1:4">
      <c r="A13" s="4" t="s">
        <v>107</v>
      </c>
      <c r="B13" s="5" t="n">
        <v>-12081</v>
      </c>
      <c r="C13" s="5" t="n">
        <v>-11767</v>
      </c>
    </row>
    <row r="14" spans="1:4">
      <c r="A14" s="4" t="s">
        <v>101</v>
      </c>
      <c r="B14" s="5" t="n">
        <v>7574</v>
      </c>
      <c r="C14" s="5" t="n">
        <v>7074</v>
      </c>
    </row>
    <row r="15" spans="1:4">
      <c r="A15" s="4" t="s">
        <v>118</v>
      </c>
      <c r="B15" s="5" t="n">
        <v>-998</v>
      </c>
    </row>
    <row r="16" spans="1:4">
      <c r="A16" s="4" t="s">
        <v>119</v>
      </c>
      <c r="B16" s="5" t="n">
        <v>35483</v>
      </c>
      <c r="C16" s="6" t="n">
        <v>32929</v>
      </c>
    </row>
    <row r="17" spans="1:4">
      <c r="A17" s="4" t="s">
        <v>269</v>
      </c>
    </row>
    <row r="18" spans="1:4">
      <c r="A18" s="3" t="s">
        <v>268</v>
      </c>
    </row>
    <row r="19" spans="1:4">
      <c r="A19" s="4" t="s">
        <v>91</v>
      </c>
      <c r="B19" s="5" t="n">
        <v>56341</v>
      </c>
    </row>
    <row r="20" spans="1:4">
      <c r="A20" s="4" t="s">
        <v>101</v>
      </c>
      <c r="B20" s="5" t="n">
        <v>7199</v>
      </c>
    </row>
    <row r="21" spans="1:4">
      <c r="A21" s="4" t="s">
        <v>107</v>
      </c>
      <c r="B21" s="5" t="n">
        <v>53032</v>
      </c>
    </row>
    <row r="22" spans="1:4">
      <c r="A22" s="4" t="s">
        <v>101</v>
      </c>
      <c r="B22" s="5" t="n">
        <v>37195</v>
      </c>
    </row>
    <row r="23" spans="1:4">
      <c r="A23" s="4" t="s">
        <v>118</v>
      </c>
      <c r="B23" s="5" t="n">
        <v>-40112</v>
      </c>
    </row>
    <row r="24" spans="1:4">
      <c r="A24" s="4" t="s">
        <v>119</v>
      </c>
      <c r="B24" s="6" t="n">
        <v>7168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86</v>
      </c>
      <c r="D1" s="2" t="s">
        <v>58</v>
      </c>
      <c r="E1" s="2" t="s">
        <v>271</v>
      </c>
    </row>
    <row r="2" spans="1:5">
      <c r="A2" s="3" t="s">
        <v>268</v>
      </c>
    </row>
    <row r="3" spans="1:5">
      <c r="A3" s="4" t="s">
        <v>88</v>
      </c>
      <c r="B3" s="6" t="n">
        <v>71084</v>
      </c>
      <c r="C3" s="6" t="n">
        <v>349245</v>
      </c>
    </row>
    <row r="4" spans="1:5">
      <c r="A4" s="4" t="s">
        <v>272</v>
      </c>
      <c r="B4" s="5" t="n">
        <v>78969</v>
      </c>
      <c r="C4" s="5" t="n">
        <v>356559</v>
      </c>
      <c r="D4" s="6" t="n">
        <v>242344</v>
      </c>
      <c r="E4" s="6" t="n">
        <v>179727</v>
      </c>
    </row>
    <row r="5" spans="1:5">
      <c r="A5" s="4" t="s">
        <v>224</v>
      </c>
    </row>
    <row r="6" spans="1:5">
      <c r="A6" s="3" t="s">
        <v>268</v>
      </c>
    </row>
    <row r="7" spans="1:5">
      <c r="A7" s="4" t="s">
        <v>88</v>
      </c>
      <c r="B7" s="5" t="n">
        <v>71084</v>
      </c>
      <c r="C7" s="5" t="n">
        <v>349245</v>
      </c>
      <c r="D7" s="5" t="n">
        <v>229021</v>
      </c>
      <c r="E7" s="5" t="n">
        <v>166252</v>
      </c>
    </row>
    <row r="8" spans="1:5">
      <c r="A8" s="4" t="s">
        <v>273</v>
      </c>
      <c r="B8" s="5" t="n">
        <v>7885</v>
      </c>
      <c r="C8" s="5" t="n">
        <v>7314</v>
      </c>
      <c r="D8" s="5" t="n">
        <v>13323</v>
      </c>
      <c r="E8" s="5" t="n">
        <v>13475</v>
      </c>
    </row>
    <row r="9" spans="1:5">
      <c r="A9" s="4" t="s">
        <v>272</v>
      </c>
      <c r="B9" s="6" t="n">
        <v>78969</v>
      </c>
      <c r="C9" s="6" t="n">
        <v>356559</v>
      </c>
      <c r="D9" s="6" t="n">
        <v>242344</v>
      </c>
      <c r="E9" s="6" t="n">
        <v>1797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274</v>
      </c>
      <c r="B1" s="2" t="s">
        <v>57</v>
      </c>
      <c r="D1" s="2" t="s">
        <v>1</v>
      </c>
      <c r="F1" s="2" t="s">
        <v>275</v>
      </c>
    </row>
    <row r="2" spans="1:6">
      <c r="B2" s="2" t="s">
        <v>276</v>
      </c>
      <c r="C2" s="2" t="s">
        <v>277</v>
      </c>
      <c r="D2" s="2" t="s">
        <v>278</v>
      </c>
      <c r="E2" s="2" t="s">
        <v>277</v>
      </c>
      <c r="F2" s="2" t="s">
        <v>279</v>
      </c>
    </row>
    <row r="3" spans="1:6">
      <c r="A3" s="3" t="s">
        <v>280</v>
      </c>
    </row>
    <row r="4" spans="1:6">
      <c r="A4" s="4" t="s">
        <v>281</v>
      </c>
      <c r="D4" s="5" t="n">
        <v>3</v>
      </c>
    </row>
    <row r="5" spans="1:6">
      <c r="A5" s="3" t="s">
        <v>282</v>
      </c>
    </row>
    <row r="6" spans="1:6">
      <c r="A6" s="4" t="s">
        <v>60</v>
      </c>
      <c r="B6" s="6" t="n">
        <v>730710</v>
      </c>
      <c r="C6" s="6" t="n">
        <v>597855</v>
      </c>
      <c r="D6" s="6" t="n">
        <v>2131849</v>
      </c>
      <c r="E6" s="6" t="n">
        <v>1833790</v>
      </c>
    </row>
    <row r="7" spans="1:6">
      <c r="A7" s="3" t="s">
        <v>283</v>
      </c>
    </row>
    <row r="8" spans="1:6">
      <c r="A8" s="4" t="s">
        <v>62</v>
      </c>
      <c r="B8" s="6" t="n">
        <v>174247</v>
      </c>
      <c r="C8" s="6" t="n">
        <v>154684</v>
      </c>
      <c r="D8" s="6" t="n">
        <v>502934</v>
      </c>
      <c r="E8" s="6" t="n">
        <v>455447</v>
      </c>
    </row>
    <row r="9" spans="1:6">
      <c r="A9" s="4" t="s">
        <v>284</v>
      </c>
      <c r="B9" s="4" t="s">
        <v>285</v>
      </c>
      <c r="C9" s="4" t="s">
        <v>286</v>
      </c>
      <c r="D9" s="4" t="s">
        <v>287</v>
      </c>
      <c r="E9" s="4" t="s">
        <v>288</v>
      </c>
    </row>
    <row r="10" spans="1:6">
      <c r="A10" s="3" t="s">
        <v>289</v>
      </c>
    </row>
    <row r="11" spans="1:6">
      <c r="A11" s="4" t="s">
        <v>63</v>
      </c>
      <c r="B11" s="6" t="n">
        <v>81604</v>
      </c>
      <c r="C11" s="6" t="n">
        <v>69588</v>
      </c>
      <c r="D11" s="6" t="n">
        <v>239377</v>
      </c>
      <c r="E11" s="6" t="n">
        <v>214026</v>
      </c>
    </row>
    <row r="12" spans="1:6">
      <c r="A12" s="4" t="s">
        <v>290</v>
      </c>
      <c r="B12" s="4" t="s">
        <v>291</v>
      </c>
      <c r="C12" s="4" t="s">
        <v>292</v>
      </c>
      <c r="D12" s="4" t="s">
        <v>291</v>
      </c>
      <c r="E12" s="4" t="s">
        <v>293</v>
      </c>
    </row>
    <row r="13" spans="1:6">
      <c r="A13" s="3" t="s">
        <v>294</v>
      </c>
    </row>
    <row r="14" spans="1:6">
      <c r="A14" s="4" t="s">
        <v>65</v>
      </c>
      <c r="B14" s="6" t="n">
        <v>83594</v>
      </c>
      <c r="C14" s="6" t="n">
        <v>82571</v>
      </c>
      <c r="D14" s="6" t="n">
        <v>239531</v>
      </c>
      <c r="E14" s="6" t="n">
        <v>233575</v>
      </c>
    </row>
    <row r="15" spans="1:6">
      <c r="A15" s="4" t="s">
        <v>295</v>
      </c>
      <c r="B15" s="4" t="s">
        <v>296</v>
      </c>
      <c r="C15" s="4" t="s">
        <v>297</v>
      </c>
      <c r="D15" s="4" t="s">
        <v>291</v>
      </c>
      <c r="E15" s="4" t="s">
        <v>298</v>
      </c>
    </row>
    <row r="16" spans="1:6">
      <c r="A16" s="4" t="s">
        <v>64</v>
      </c>
      <c r="B16" s="6" t="n">
        <v>-9049</v>
      </c>
      <c r="C16" s="6" t="n">
        <v>-2525</v>
      </c>
      <c r="D16" s="6" t="n">
        <v>-24026</v>
      </c>
      <c r="E16" s="6" t="n">
        <v>-7846</v>
      </c>
    </row>
    <row r="17" spans="1:6">
      <c r="A17" s="4" t="s">
        <v>299</v>
      </c>
    </row>
    <row r="18" spans="1:6">
      <c r="A18" s="3" t="s">
        <v>294</v>
      </c>
    </row>
    <row r="19" spans="1:6">
      <c r="A19" s="4" t="s">
        <v>300</v>
      </c>
      <c r="D19" s="5" t="n">
        <v>2700</v>
      </c>
      <c r="F19" s="6" t="n">
        <v>500</v>
      </c>
    </row>
    <row r="20" spans="1:6">
      <c r="A20" s="4" t="s">
        <v>301</v>
      </c>
    </row>
    <row r="21" spans="1:6">
      <c r="A21" s="3" t="s">
        <v>294</v>
      </c>
    </row>
    <row r="22" spans="1:6">
      <c r="A22" s="4" t="s">
        <v>64</v>
      </c>
      <c r="B22" s="5" t="n">
        <v>-9049</v>
      </c>
      <c r="C22" s="5" t="n">
        <v>-2525</v>
      </c>
      <c r="D22" s="5" t="n">
        <v>-24026</v>
      </c>
      <c r="E22" s="5" t="n">
        <v>-7846</v>
      </c>
    </row>
    <row r="23" spans="1:6">
      <c r="A23" s="4" t="s">
        <v>302</v>
      </c>
      <c r="B23" s="5" t="n">
        <v>0</v>
      </c>
      <c r="C23" s="5" t="n">
        <v>0</v>
      </c>
      <c r="D23" s="5" t="n">
        <v>0</v>
      </c>
      <c r="E23" s="5" t="n">
        <v>-2320</v>
      </c>
    </row>
    <row r="24" spans="1:6">
      <c r="A24" s="4" t="s">
        <v>144</v>
      </c>
    </row>
    <row r="25" spans="1:6">
      <c r="A25" s="3" t="s">
        <v>289</v>
      </c>
    </row>
    <row r="26" spans="1:6">
      <c r="A26" s="4" t="s">
        <v>63</v>
      </c>
      <c r="B26" s="5" t="n">
        <v>503</v>
      </c>
      <c r="C26" s="5" t="n">
        <v>1032</v>
      </c>
      <c r="D26" s="5" t="n">
        <v>2201</v>
      </c>
      <c r="E26" s="5" t="n">
        <v>1032</v>
      </c>
    </row>
    <row r="27" spans="1:6">
      <c r="A27" s="3" t="s">
        <v>294</v>
      </c>
    </row>
    <row r="28" spans="1:6">
      <c r="A28" s="4" t="s">
        <v>65</v>
      </c>
      <c r="B28" s="5" t="n">
        <v>-503</v>
      </c>
      <c r="C28" s="5" t="n">
        <v>-1032</v>
      </c>
      <c r="D28" s="5" t="n">
        <v>-2201</v>
      </c>
      <c r="E28" s="5" t="n">
        <v>-1032</v>
      </c>
    </row>
    <row r="29" spans="1:6">
      <c r="A29" s="4" t="s">
        <v>303</v>
      </c>
    </row>
    <row r="30" spans="1:6">
      <c r="A30" s="3" t="s">
        <v>282</v>
      </c>
    </row>
    <row r="31" spans="1:6">
      <c r="A31" s="4" t="s">
        <v>60</v>
      </c>
      <c r="B31" s="5" t="n">
        <v>291132</v>
      </c>
      <c r="D31" s="5" t="n">
        <v>876082</v>
      </c>
    </row>
    <row r="32" spans="1:6">
      <c r="A32" s="4" t="s">
        <v>304</v>
      </c>
    </row>
    <row r="33" spans="1:6">
      <c r="A33" s="3" t="s">
        <v>282</v>
      </c>
    </row>
    <row r="34" spans="1:6">
      <c r="A34" s="4" t="s">
        <v>60</v>
      </c>
      <c r="B34" s="5" t="n">
        <v>291132</v>
      </c>
      <c r="C34" s="5" t="n">
        <v>314477</v>
      </c>
      <c r="E34" s="5" t="n">
        <v>924967</v>
      </c>
    </row>
    <row r="35" spans="1:6">
      <c r="A35" s="3" t="s">
        <v>283</v>
      </c>
    </row>
    <row r="36" spans="1:6">
      <c r="A36" s="4" t="s">
        <v>62</v>
      </c>
      <c r="B36" s="6" t="n">
        <v>86664</v>
      </c>
      <c r="C36" s="6" t="n">
        <v>101425</v>
      </c>
      <c r="D36" s="6" t="n">
        <v>260955</v>
      </c>
      <c r="E36" s="6" t="n">
        <v>272242</v>
      </c>
    </row>
    <row r="37" spans="1:6">
      <c r="A37" s="4" t="s">
        <v>284</v>
      </c>
      <c r="B37" s="4" t="s">
        <v>305</v>
      </c>
      <c r="C37" s="4" t="s">
        <v>306</v>
      </c>
      <c r="D37" s="4" t="s">
        <v>305</v>
      </c>
      <c r="E37" s="4" t="s">
        <v>307</v>
      </c>
    </row>
    <row r="38" spans="1:6">
      <c r="A38" s="3" t="s">
        <v>289</v>
      </c>
    </row>
    <row r="39" spans="1:6">
      <c r="A39" s="4" t="s">
        <v>63</v>
      </c>
      <c r="B39" s="6" t="n">
        <v>32414</v>
      </c>
      <c r="C39" s="6" t="n">
        <v>34382</v>
      </c>
      <c r="D39" s="6" t="n">
        <v>93953</v>
      </c>
      <c r="E39" s="6" t="n">
        <v>105803</v>
      </c>
    </row>
    <row r="40" spans="1:6">
      <c r="A40" s="4" t="s">
        <v>290</v>
      </c>
      <c r="B40" s="4" t="s">
        <v>308</v>
      </c>
      <c r="C40" s="4" t="s">
        <v>309</v>
      </c>
      <c r="D40" s="4" t="s">
        <v>310</v>
      </c>
      <c r="E40" s="4" t="s">
        <v>296</v>
      </c>
    </row>
    <row r="41" spans="1:6">
      <c r="A41" s="3" t="s">
        <v>294</v>
      </c>
    </row>
    <row r="42" spans="1:6">
      <c r="A42" s="4" t="s">
        <v>65</v>
      </c>
      <c r="B42" s="6" t="n">
        <v>54250</v>
      </c>
      <c r="C42" s="6" t="n">
        <v>67043</v>
      </c>
      <c r="D42" s="6" t="n">
        <v>167002</v>
      </c>
      <c r="E42" s="6" t="n">
        <v>166439</v>
      </c>
    </row>
    <row r="43" spans="1:6">
      <c r="A43" s="4" t="s">
        <v>295</v>
      </c>
      <c r="B43" s="4" t="s">
        <v>311</v>
      </c>
      <c r="C43" s="4" t="s">
        <v>312</v>
      </c>
      <c r="D43" s="4" t="s">
        <v>313</v>
      </c>
      <c r="E43" s="4" t="s">
        <v>314</v>
      </c>
    </row>
    <row r="44" spans="1:6">
      <c r="A44" s="4" t="s">
        <v>315</v>
      </c>
    </row>
    <row r="45" spans="1:6">
      <c r="A45" s="3" t="s">
        <v>282</v>
      </c>
    </row>
    <row r="46" spans="1:6">
      <c r="A46" s="4" t="s">
        <v>60</v>
      </c>
      <c r="B46" s="6" t="n">
        <v>292295</v>
      </c>
      <c r="D46" s="6" t="n">
        <v>799018</v>
      </c>
    </row>
    <row r="47" spans="1:6">
      <c r="A47" s="4" t="s">
        <v>316</v>
      </c>
    </row>
    <row r="48" spans="1:6">
      <c r="A48" s="3" t="s">
        <v>282</v>
      </c>
    </row>
    <row r="49" spans="1:6">
      <c r="A49" s="4" t="s">
        <v>60</v>
      </c>
      <c r="B49" s="5" t="n">
        <v>292295</v>
      </c>
      <c r="C49" s="6" t="n">
        <v>112226</v>
      </c>
      <c r="E49" s="6" t="n">
        <v>361536</v>
      </c>
    </row>
    <row r="50" spans="1:6">
      <c r="A50" s="3" t="s">
        <v>283</v>
      </c>
    </row>
    <row r="51" spans="1:6">
      <c r="A51" s="4" t="s">
        <v>62</v>
      </c>
      <c r="B51" s="6" t="n">
        <v>66803</v>
      </c>
      <c r="C51" s="6" t="n">
        <v>32276</v>
      </c>
      <c r="D51" s="6" t="n">
        <v>175484</v>
      </c>
      <c r="E51" s="6" t="n">
        <v>93008</v>
      </c>
    </row>
    <row r="52" spans="1:6">
      <c r="A52" s="4" t="s">
        <v>284</v>
      </c>
      <c r="B52" s="4" t="s">
        <v>317</v>
      </c>
      <c r="C52" s="4" t="s">
        <v>318</v>
      </c>
      <c r="D52" s="4" t="s">
        <v>319</v>
      </c>
      <c r="E52" s="4" t="s">
        <v>320</v>
      </c>
    </row>
    <row r="53" spans="1:6">
      <c r="A53" s="3" t="s">
        <v>289</v>
      </c>
    </row>
    <row r="54" spans="1:6">
      <c r="A54" s="4" t="s">
        <v>63</v>
      </c>
      <c r="B54" s="6" t="n">
        <v>32896</v>
      </c>
      <c r="C54" s="6" t="n">
        <v>17399</v>
      </c>
      <c r="D54" s="6" t="n">
        <v>90632</v>
      </c>
      <c r="E54" s="6" t="n">
        <v>51587</v>
      </c>
    </row>
    <row r="55" spans="1:6">
      <c r="A55" s="4" t="s">
        <v>290</v>
      </c>
      <c r="B55" s="4" t="s">
        <v>321</v>
      </c>
      <c r="C55" s="4" t="s">
        <v>322</v>
      </c>
      <c r="D55" s="4" t="s">
        <v>321</v>
      </c>
      <c r="E55" s="4" t="s">
        <v>323</v>
      </c>
    </row>
    <row r="56" spans="1:6">
      <c r="A56" s="3" t="s">
        <v>294</v>
      </c>
    </row>
    <row r="57" spans="1:6">
      <c r="A57" s="4" t="s">
        <v>65</v>
      </c>
      <c r="B57" s="6" t="n">
        <v>33907</v>
      </c>
      <c r="C57" s="6" t="n">
        <v>14877</v>
      </c>
      <c r="D57" s="6" t="n">
        <v>84852</v>
      </c>
      <c r="E57" s="6" t="n">
        <v>41421</v>
      </c>
    </row>
    <row r="58" spans="1:6">
      <c r="A58" s="4" t="s">
        <v>295</v>
      </c>
      <c r="B58" s="4" t="s">
        <v>292</v>
      </c>
      <c r="C58" s="4" t="s">
        <v>324</v>
      </c>
      <c r="D58" s="4" t="s">
        <v>325</v>
      </c>
      <c r="E58" s="4" t="s">
        <v>326</v>
      </c>
    </row>
    <row r="59" spans="1:6">
      <c r="A59" s="4" t="s">
        <v>327</v>
      </c>
    </row>
    <row r="60" spans="1:6">
      <c r="A60" s="3" t="s">
        <v>282</v>
      </c>
    </row>
    <row r="61" spans="1:6">
      <c r="A61" s="4" t="s">
        <v>60</v>
      </c>
      <c r="B61" s="6" t="n">
        <v>147283</v>
      </c>
      <c r="D61" s="6" t="n">
        <v>456749</v>
      </c>
    </row>
    <row r="62" spans="1:6">
      <c r="A62" s="4" t="s">
        <v>328</v>
      </c>
    </row>
    <row r="63" spans="1:6">
      <c r="A63" s="3" t="s">
        <v>282</v>
      </c>
    </row>
    <row r="64" spans="1:6">
      <c r="A64" s="4" t="s">
        <v>60</v>
      </c>
      <c r="B64" s="5" t="n">
        <v>147283</v>
      </c>
      <c r="C64" s="6" t="n">
        <v>171152</v>
      </c>
      <c r="E64" s="6" t="n">
        <v>547287</v>
      </c>
    </row>
    <row r="65" spans="1:6">
      <c r="A65" s="3" t="s">
        <v>283</v>
      </c>
    </row>
    <row r="66" spans="1:6">
      <c r="A66" s="4" t="s">
        <v>62</v>
      </c>
      <c r="B66" s="6" t="n">
        <v>20780</v>
      </c>
      <c r="C66" s="6" t="n">
        <v>20983</v>
      </c>
      <c r="D66" s="6" t="n">
        <v>66495</v>
      </c>
      <c r="E66" s="6" t="n">
        <v>90197</v>
      </c>
    </row>
    <row r="67" spans="1:6">
      <c r="A67" s="4" t="s">
        <v>284</v>
      </c>
      <c r="B67" s="4" t="s">
        <v>329</v>
      </c>
      <c r="C67" s="4" t="s">
        <v>330</v>
      </c>
      <c r="D67" s="4" t="s">
        <v>331</v>
      </c>
      <c r="E67" s="4" t="s">
        <v>332</v>
      </c>
    </row>
    <row r="68" spans="1:6">
      <c r="A68" s="3" t="s">
        <v>289</v>
      </c>
    </row>
    <row r="69" spans="1:6">
      <c r="A69" s="4" t="s">
        <v>63</v>
      </c>
      <c r="B69" s="6" t="n">
        <v>15791</v>
      </c>
      <c r="C69" s="6" t="n">
        <v>16775</v>
      </c>
      <c r="D69" s="6" t="n">
        <v>52591</v>
      </c>
      <c r="E69" s="6" t="n">
        <v>53284</v>
      </c>
    </row>
    <row r="70" spans="1:6">
      <c r="A70" s="4" t="s">
        <v>290</v>
      </c>
      <c r="B70" s="4" t="s">
        <v>310</v>
      </c>
      <c r="C70" s="4" t="s">
        <v>333</v>
      </c>
      <c r="D70" s="4" t="s">
        <v>326</v>
      </c>
      <c r="E70" s="4" t="s">
        <v>334</v>
      </c>
    </row>
    <row r="71" spans="1:6">
      <c r="A71" s="3" t="s">
        <v>294</v>
      </c>
    </row>
    <row r="72" spans="1:6">
      <c r="A72" s="4" t="s">
        <v>65</v>
      </c>
      <c r="B72" s="6" t="n">
        <v>4989</v>
      </c>
      <c r="C72" s="6" t="n">
        <v>4208</v>
      </c>
      <c r="D72" s="6" t="n">
        <v>13904</v>
      </c>
      <c r="E72" s="6" t="n">
        <v>36913</v>
      </c>
    </row>
    <row r="73" spans="1:6">
      <c r="A73" s="4" t="s">
        <v>295</v>
      </c>
      <c r="B73" s="4" t="s">
        <v>335</v>
      </c>
      <c r="C73" s="4" t="s">
        <v>336</v>
      </c>
      <c r="D73" s="4" t="s">
        <v>337</v>
      </c>
      <c r="E73" s="4" t="s">
        <v>3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86</v>
      </c>
    </row>
    <row r="2" spans="1:3">
      <c r="A2" s="3" t="s">
        <v>280</v>
      </c>
    </row>
    <row r="3" spans="1:3">
      <c r="A3" s="4" t="s">
        <v>340</v>
      </c>
      <c r="B3" s="6" t="n">
        <v>1690906</v>
      </c>
      <c r="C3" s="6" t="n">
        <v>1462000</v>
      </c>
    </row>
    <row r="4" spans="1:3">
      <c r="A4" s="4" t="s">
        <v>144</v>
      </c>
    </row>
    <row r="5" spans="1:3">
      <c r="A5" s="3" t="s">
        <v>280</v>
      </c>
    </row>
    <row r="6" spans="1:3">
      <c r="A6" s="4" t="s">
        <v>340</v>
      </c>
      <c r="B6" s="5" t="n">
        <v>144391</v>
      </c>
      <c r="C6" s="5" t="n">
        <v>459258</v>
      </c>
    </row>
    <row r="7" spans="1:3">
      <c r="A7" s="4" t="s">
        <v>304</v>
      </c>
    </row>
    <row r="8" spans="1:3">
      <c r="A8" s="3" t="s">
        <v>280</v>
      </c>
    </row>
    <row r="9" spans="1:3">
      <c r="A9" s="4" t="s">
        <v>340</v>
      </c>
      <c r="B9" s="5" t="n">
        <v>456293</v>
      </c>
      <c r="C9" s="5" t="n">
        <v>442063</v>
      </c>
    </row>
    <row r="10" spans="1:3">
      <c r="A10" s="4" t="s">
        <v>316</v>
      </c>
    </row>
    <row r="11" spans="1:3">
      <c r="A11" s="3" t="s">
        <v>280</v>
      </c>
    </row>
    <row r="12" spans="1:3">
      <c r="A12" s="4" t="s">
        <v>340</v>
      </c>
      <c r="B12" s="5" t="n">
        <v>877263</v>
      </c>
      <c r="C12" s="5" t="n">
        <v>375807</v>
      </c>
    </row>
    <row r="13" spans="1:3">
      <c r="A13" s="4" t="s">
        <v>328</v>
      </c>
    </row>
    <row r="14" spans="1:3">
      <c r="A14" s="3" t="s">
        <v>280</v>
      </c>
    </row>
    <row r="15" spans="1:3">
      <c r="A15" s="4" t="s">
        <v>340</v>
      </c>
      <c r="B15" s="6" t="n">
        <v>212959</v>
      </c>
      <c r="C15" s="6" t="n">
        <v>1848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7</v>
      </c>
      <c r="D1" s="2" t="s">
        <v>1</v>
      </c>
    </row>
    <row r="2" spans="1:5">
      <c r="B2" s="2" t="s">
        <v>2</v>
      </c>
      <c r="C2" s="2" t="s">
        <v>58</v>
      </c>
      <c r="D2" s="2" t="s">
        <v>2</v>
      </c>
      <c r="E2" s="2" t="s">
        <v>58</v>
      </c>
    </row>
    <row r="3" spans="1:5">
      <c r="A3" s="3" t="s">
        <v>342</v>
      </c>
    </row>
    <row r="4" spans="1:5">
      <c r="A4" s="4" t="s">
        <v>60</v>
      </c>
      <c r="B4" s="6" t="n">
        <v>730710</v>
      </c>
      <c r="C4" s="6" t="n">
        <v>597855</v>
      </c>
      <c r="D4" s="6" t="n">
        <v>2131849</v>
      </c>
      <c r="E4" s="6" t="n">
        <v>1833790</v>
      </c>
    </row>
    <row r="5" spans="1:5">
      <c r="A5" s="4" t="s">
        <v>343</v>
      </c>
    </row>
    <row r="6" spans="1:5">
      <c r="A6" s="3" t="s">
        <v>342</v>
      </c>
    </row>
    <row r="7" spans="1:5">
      <c r="A7" s="4" t="s">
        <v>60</v>
      </c>
      <c r="B7" s="5" t="n">
        <v>583428</v>
      </c>
      <c r="D7" s="5" t="n">
        <v>1675101</v>
      </c>
    </row>
    <row r="8" spans="1:5">
      <c r="A8" s="4" t="s">
        <v>344</v>
      </c>
    </row>
    <row r="9" spans="1:5">
      <c r="A9" s="3" t="s">
        <v>342</v>
      </c>
    </row>
    <row r="10" spans="1:5">
      <c r="A10" s="4" t="s">
        <v>60</v>
      </c>
      <c r="B10" s="5" t="n">
        <v>72265</v>
      </c>
      <c r="D10" s="5" t="n">
        <v>224017</v>
      </c>
    </row>
    <row r="11" spans="1:5">
      <c r="A11" s="4" t="s">
        <v>345</v>
      </c>
    </row>
    <row r="12" spans="1:5">
      <c r="A12" s="3" t="s">
        <v>342</v>
      </c>
    </row>
    <row r="13" spans="1:5">
      <c r="A13" s="4" t="s">
        <v>60</v>
      </c>
      <c r="B13" s="5" t="n">
        <v>48744</v>
      </c>
      <c r="D13" s="5" t="n">
        <v>153114</v>
      </c>
    </row>
    <row r="14" spans="1:5">
      <c r="A14" s="4" t="s">
        <v>346</v>
      </c>
    </row>
    <row r="15" spans="1:5">
      <c r="A15" s="3" t="s">
        <v>342</v>
      </c>
    </row>
    <row r="16" spans="1:5">
      <c r="A16" s="4" t="s">
        <v>60</v>
      </c>
      <c r="B16" s="5" t="n">
        <v>26273</v>
      </c>
      <c r="D16" s="5" t="n">
        <v>79617</v>
      </c>
    </row>
    <row r="17" spans="1:5">
      <c r="A17" s="4" t="s">
        <v>347</v>
      </c>
    </row>
    <row r="18" spans="1:5">
      <c r="A18" s="3" t="s">
        <v>342</v>
      </c>
    </row>
    <row r="19" spans="1:5">
      <c r="A19" s="4" t="s">
        <v>60</v>
      </c>
      <c r="B19" s="5" t="n">
        <v>294567</v>
      </c>
      <c r="D19" s="5" t="n">
        <v>872909</v>
      </c>
    </row>
    <row r="20" spans="1:5">
      <c r="A20" s="4" t="s">
        <v>348</v>
      </c>
    </row>
    <row r="21" spans="1:5">
      <c r="A21" s="3" t="s">
        <v>342</v>
      </c>
    </row>
    <row r="22" spans="1:5">
      <c r="A22" s="4" t="s">
        <v>60</v>
      </c>
      <c r="B22" s="5" t="n">
        <v>90295</v>
      </c>
      <c r="D22" s="5" t="n">
        <v>271865</v>
      </c>
    </row>
    <row r="23" spans="1:5">
      <c r="A23" s="4" t="s">
        <v>349</v>
      </c>
    </row>
    <row r="24" spans="1:5">
      <c r="A24" s="3" t="s">
        <v>342</v>
      </c>
    </row>
    <row r="25" spans="1:5">
      <c r="A25" s="4" t="s">
        <v>60</v>
      </c>
      <c r="B25" s="5" t="n">
        <v>204272</v>
      </c>
      <c r="D25" s="5" t="n">
        <v>601044</v>
      </c>
    </row>
    <row r="26" spans="1:5">
      <c r="A26" s="4" t="s">
        <v>350</v>
      </c>
    </row>
    <row r="27" spans="1:5">
      <c r="A27" s="3" t="s">
        <v>342</v>
      </c>
    </row>
    <row r="28" spans="1:5">
      <c r="A28" s="4" t="s">
        <v>60</v>
      </c>
      <c r="B28" s="5" t="n">
        <v>276294</v>
      </c>
      <c r="D28" s="5" t="n">
        <v>745195</v>
      </c>
    </row>
    <row r="29" spans="1:5">
      <c r="A29" s="4" t="s">
        <v>351</v>
      </c>
    </row>
    <row r="30" spans="1:5">
      <c r="A30" s="3" t="s">
        <v>342</v>
      </c>
    </row>
    <row r="31" spans="1:5">
      <c r="A31" s="4" t="s">
        <v>60</v>
      </c>
      <c r="B31" s="5" t="n">
        <v>136848</v>
      </c>
      <c r="D31" s="5" t="n">
        <v>425921</v>
      </c>
    </row>
    <row r="32" spans="1:5">
      <c r="A32" s="4" t="s">
        <v>352</v>
      </c>
    </row>
    <row r="33" spans="1:5">
      <c r="A33" s="3" t="s">
        <v>342</v>
      </c>
    </row>
    <row r="34" spans="1:5">
      <c r="A34" s="4" t="s">
        <v>60</v>
      </c>
      <c r="B34" s="5" t="n">
        <v>23001</v>
      </c>
      <c r="D34" s="5" t="n">
        <v>87824</v>
      </c>
    </row>
    <row r="35" spans="1:5">
      <c r="A35" s="4" t="s">
        <v>353</v>
      </c>
    </row>
    <row r="36" spans="1:5">
      <c r="A36" s="3" t="s">
        <v>342</v>
      </c>
    </row>
    <row r="37" spans="1:5">
      <c r="A37" s="4" t="s">
        <v>60</v>
      </c>
      <c r="B37" s="5" t="n">
        <v>260052</v>
      </c>
      <c r="D37" s="5" t="n">
        <v>834531</v>
      </c>
    </row>
    <row r="38" spans="1:5">
      <c r="A38" s="4" t="s">
        <v>354</v>
      </c>
    </row>
    <row r="39" spans="1:5">
      <c r="A39" s="3" t="s">
        <v>342</v>
      </c>
    </row>
    <row r="40" spans="1:5">
      <c r="A40" s="4" t="s">
        <v>60</v>
      </c>
      <c r="B40" s="5" t="n">
        <v>282795</v>
      </c>
      <c r="D40" s="5" t="n">
        <v>756227</v>
      </c>
    </row>
    <row r="41" spans="1:5">
      <c r="A41" s="4" t="s">
        <v>355</v>
      </c>
    </row>
    <row r="42" spans="1:5">
      <c r="A42" s="3" t="s">
        <v>342</v>
      </c>
    </row>
    <row r="43" spans="1:5">
      <c r="A43" s="4" t="s">
        <v>60</v>
      </c>
      <c r="B43" s="5" t="n">
        <v>142940</v>
      </c>
      <c r="D43" s="5" t="n">
        <v>429962</v>
      </c>
    </row>
    <row r="44" spans="1:5">
      <c r="A44" s="4" t="s">
        <v>356</v>
      </c>
    </row>
    <row r="45" spans="1:5">
      <c r="A45" s="3" t="s">
        <v>342</v>
      </c>
    </row>
    <row r="46" spans="1:5">
      <c r="A46" s="4" t="s">
        <v>60</v>
      </c>
      <c r="B46" s="5" t="n">
        <v>44923</v>
      </c>
      <c r="D46" s="5" t="n">
        <v>111129</v>
      </c>
    </row>
    <row r="47" spans="1:5">
      <c r="A47" s="4" t="s">
        <v>303</v>
      </c>
    </row>
    <row r="48" spans="1:5">
      <c r="A48" s="3" t="s">
        <v>342</v>
      </c>
    </row>
    <row r="49" spans="1:5">
      <c r="A49" s="4" t="s">
        <v>60</v>
      </c>
      <c r="B49" s="5" t="n">
        <v>291132</v>
      </c>
      <c r="D49" s="5" t="n">
        <v>876082</v>
      </c>
    </row>
    <row r="50" spans="1:5">
      <c r="A50" s="4" t="s">
        <v>315</v>
      </c>
    </row>
    <row r="51" spans="1:5">
      <c r="A51" s="3" t="s">
        <v>342</v>
      </c>
    </row>
    <row r="52" spans="1:5">
      <c r="A52" s="4" t="s">
        <v>60</v>
      </c>
      <c r="B52" s="5" t="n">
        <v>292295</v>
      </c>
      <c r="D52" s="5" t="n">
        <v>799018</v>
      </c>
    </row>
    <row r="53" spans="1:5">
      <c r="A53" s="4" t="s">
        <v>327</v>
      </c>
    </row>
    <row r="54" spans="1:5">
      <c r="A54" s="3" t="s">
        <v>342</v>
      </c>
    </row>
    <row r="55" spans="1:5">
      <c r="A55" s="4" t="s">
        <v>60</v>
      </c>
      <c r="B55" s="5" t="n">
        <v>147283</v>
      </c>
      <c r="D55" s="5" t="n">
        <v>456749</v>
      </c>
    </row>
    <row r="56" spans="1:5">
      <c r="A56" s="4" t="s">
        <v>357</v>
      </c>
    </row>
    <row r="57" spans="1:5">
      <c r="A57" s="3" t="s">
        <v>342</v>
      </c>
    </row>
    <row r="58" spans="1:5">
      <c r="A58" s="4" t="s">
        <v>60</v>
      </c>
      <c r="B58" s="5" t="n">
        <v>212638</v>
      </c>
      <c r="D58" s="5" t="n">
        <v>651343</v>
      </c>
    </row>
    <row r="59" spans="1:5">
      <c r="A59" s="4" t="s">
        <v>358</v>
      </c>
    </row>
    <row r="60" spans="1:5">
      <c r="A60" s="3" t="s">
        <v>342</v>
      </c>
    </row>
    <row r="61" spans="1:5">
      <c r="A61" s="4" t="s">
        <v>60</v>
      </c>
      <c r="B61" s="5" t="n">
        <v>204622</v>
      </c>
      <c r="D61" s="5" t="n">
        <v>554739</v>
      </c>
    </row>
    <row r="62" spans="1:5">
      <c r="A62" s="4" t="s">
        <v>359</v>
      </c>
    </row>
    <row r="63" spans="1:5">
      <c r="A63" s="3" t="s">
        <v>342</v>
      </c>
    </row>
    <row r="64" spans="1:5">
      <c r="A64" s="4" t="s">
        <v>60</v>
      </c>
      <c r="B64" s="5" t="n">
        <v>16767</v>
      </c>
      <c r="D64" s="5" t="n">
        <v>48009</v>
      </c>
    </row>
    <row r="65" spans="1:5">
      <c r="A65" s="4" t="s">
        <v>360</v>
      </c>
    </row>
    <row r="66" spans="1:5">
      <c r="A66" s="3" t="s">
        <v>342</v>
      </c>
    </row>
    <row r="67" spans="1:5">
      <c r="A67" s="4" t="s">
        <v>60</v>
      </c>
      <c r="B67" s="5" t="n">
        <v>35657</v>
      </c>
      <c r="D67" s="5" t="n">
        <v>106209</v>
      </c>
    </row>
    <row r="68" spans="1:5">
      <c r="A68" s="4" t="s">
        <v>361</v>
      </c>
    </row>
    <row r="69" spans="1:5">
      <c r="A69" s="3" t="s">
        <v>342</v>
      </c>
    </row>
    <row r="70" spans="1:5">
      <c r="A70" s="4" t="s">
        <v>60</v>
      </c>
      <c r="B70" s="5" t="n">
        <v>47679</v>
      </c>
      <c r="D70" s="5" t="n">
        <v>127409</v>
      </c>
    </row>
    <row r="71" spans="1:5">
      <c r="A71" s="4" t="s">
        <v>362</v>
      </c>
    </row>
    <row r="72" spans="1:5">
      <c r="A72" s="3" t="s">
        <v>342</v>
      </c>
    </row>
    <row r="73" spans="1:5">
      <c r="A73" s="4" t="s">
        <v>60</v>
      </c>
      <c r="B73" s="5" t="n">
        <v>62152</v>
      </c>
      <c r="D73" s="5" t="n">
        <v>192233</v>
      </c>
    </row>
    <row r="74" spans="1:5">
      <c r="A74" s="4" t="s">
        <v>363</v>
      </c>
    </row>
    <row r="75" spans="1:5">
      <c r="A75" s="3" t="s">
        <v>342</v>
      </c>
    </row>
    <row r="76" spans="1:5">
      <c r="A76" s="4" t="s">
        <v>60</v>
      </c>
      <c r="B76" s="5" t="n">
        <v>29146</v>
      </c>
      <c r="D76" s="5" t="n">
        <v>76947</v>
      </c>
    </row>
    <row r="77" spans="1:5">
      <c r="A77" s="4" t="s">
        <v>364</v>
      </c>
    </row>
    <row r="78" spans="1:5">
      <c r="A78" s="3" t="s">
        <v>342</v>
      </c>
    </row>
    <row r="79" spans="1:5">
      <c r="A79" s="4" t="s">
        <v>60</v>
      </c>
      <c r="B79" s="5" t="n">
        <v>65819</v>
      </c>
      <c r="D79" s="5" t="n">
        <v>208856</v>
      </c>
    </row>
    <row r="80" spans="1:5">
      <c r="A80" s="4" t="s">
        <v>365</v>
      </c>
    </row>
    <row r="81" spans="1:5">
      <c r="A81" s="3" t="s">
        <v>342</v>
      </c>
    </row>
    <row r="82" spans="1:5">
      <c r="A82" s="4" t="s">
        <v>60</v>
      </c>
      <c r="B82" s="5" t="n">
        <v>13691</v>
      </c>
      <c r="D82" s="5" t="n">
        <v>41583</v>
      </c>
    </row>
    <row r="83" spans="1:5">
      <c r="A83" s="4" t="s">
        <v>366</v>
      </c>
    </row>
    <row r="84" spans="1:5">
      <c r="A84" s="3" t="s">
        <v>342</v>
      </c>
    </row>
    <row r="85" spans="1:5">
      <c r="A85" s="4" t="s">
        <v>60</v>
      </c>
      <c r="B85" s="5" t="n">
        <v>2545</v>
      </c>
      <c r="D85" s="5" t="n">
        <v>7651</v>
      </c>
    </row>
    <row r="86" spans="1:5">
      <c r="A86" s="4" t="s">
        <v>367</v>
      </c>
    </row>
    <row r="87" spans="1:5">
      <c r="A87" s="3" t="s">
        <v>342</v>
      </c>
    </row>
    <row r="88" spans="1:5">
      <c r="A88" s="4" t="s">
        <v>60</v>
      </c>
      <c r="B88" s="6" t="n">
        <v>39994</v>
      </c>
      <c r="D88" s="6" t="n">
        <v>1168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0</v>
      </c>
      <c r="B4" s="6" t="n">
        <v>62965</v>
      </c>
      <c r="C4" s="6" t="n">
        <v>60242</v>
      </c>
      <c r="D4" s="6" t="n">
        <v>180454</v>
      </c>
      <c r="E4" s="6" t="n">
        <v>175300</v>
      </c>
    </row>
    <row r="5" spans="1:5">
      <c r="A5" s="4" t="s">
        <v>81</v>
      </c>
      <c r="B5" s="5" t="n">
        <v>-1974</v>
      </c>
      <c r="C5" s="5" t="n">
        <v>-10459</v>
      </c>
      <c r="D5" s="5" t="n">
        <v>-4157</v>
      </c>
      <c r="E5" s="5" t="n">
        <v>-7275</v>
      </c>
    </row>
    <row r="6" spans="1:5">
      <c r="A6" s="4" t="s">
        <v>82</v>
      </c>
      <c r="B6" s="5" t="n">
        <v>60991</v>
      </c>
      <c r="C6" s="5" t="n">
        <v>49783</v>
      </c>
      <c r="D6" s="5" t="n">
        <v>176297</v>
      </c>
      <c r="E6" s="5" t="n">
        <v>168025</v>
      </c>
    </row>
    <row r="7" spans="1:5">
      <c r="A7" s="4" t="s">
        <v>83</v>
      </c>
      <c r="B7" s="5" t="n">
        <v>67</v>
      </c>
      <c r="C7" s="5" t="n">
        <v>381</v>
      </c>
      <c r="D7" s="5" t="n">
        <v>-281</v>
      </c>
      <c r="E7" s="5" t="n">
        <v>856</v>
      </c>
    </row>
    <row r="8" spans="1:5">
      <c r="A8" s="4" t="s">
        <v>84</v>
      </c>
      <c r="B8" s="6" t="n">
        <v>60924</v>
      </c>
      <c r="C8" s="6" t="n">
        <v>49402</v>
      </c>
      <c r="D8" s="6" t="n">
        <v>176578</v>
      </c>
      <c r="E8" s="6" t="n">
        <v>1671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68</v>
      </c>
      <c r="B1" s="2" t="s">
        <v>57</v>
      </c>
      <c r="C1" s="2" t="s">
        <v>1</v>
      </c>
    </row>
    <row r="2" spans="1:3">
      <c r="B2" s="2" t="s">
        <v>276</v>
      </c>
      <c r="C2" s="2" t="s">
        <v>276</v>
      </c>
    </row>
    <row r="3" spans="1:3">
      <c r="A3" s="3" t="s">
        <v>191</v>
      </c>
    </row>
    <row r="4" spans="1:3">
      <c r="A4" s="4" t="s">
        <v>369</v>
      </c>
      <c r="B4" s="10" t="n">
        <v>23.2</v>
      </c>
      <c r="C4" s="6" t="n">
        <v>35</v>
      </c>
    </row>
    <row r="5" spans="1:3">
      <c r="A5" s="4" t="s">
        <v>370</v>
      </c>
      <c r="C5" s="11" t="n">
        <v>-10.3</v>
      </c>
    </row>
    <row r="6" spans="1:3">
      <c r="A6" s="4" t="s">
        <v>137</v>
      </c>
      <c r="B6" s="5" t="n">
        <v>13</v>
      </c>
      <c r="C6" s="5" t="n">
        <v>13</v>
      </c>
    </row>
    <row r="7" spans="1:3">
      <c r="A7" s="4" t="s">
        <v>371</v>
      </c>
      <c r="B7" s="10" t="n">
        <v>1.9</v>
      </c>
      <c r="C7" s="10" t="n">
        <v>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76</v>
      </c>
    </row>
    <row r="2" spans="1:2">
      <c r="A2" s="3" t="s">
        <v>191</v>
      </c>
    </row>
    <row r="3" spans="1:2">
      <c r="A3" s="4" t="s">
        <v>373</v>
      </c>
      <c r="B3" s="6" t="n">
        <v>355</v>
      </c>
    </row>
    <row r="4" spans="1:2">
      <c r="A4" s="4" t="s">
        <v>374</v>
      </c>
    </row>
    <row r="5" spans="1:2">
      <c r="A5" s="3" t="s">
        <v>375</v>
      </c>
    </row>
    <row r="6" spans="1:2">
      <c r="A6" s="4" t="s">
        <v>376</v>
      </c>
      <c r="B6" s="4" t="s">
        <v>377</v>
      </c>
    </row>
    <row r="7" spans="1:2">
      <c r="A7" s="4" t="s">
        <v>378</v>
      </c>
      <c r="B7" s="4" t="s">
        <v>3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0</v>
      </c>
      <c r="B1" s="2" t="s">
        <v>57</v>
      </c>
      <c r="D1" s="2" t="s">
        <v>1</v>
      </c>
    </row>
    <row r="2" spans="1:5">
      <c r="B2" s="2" t="s">
        <v>2</v>
      </c>
      <c r="C2" s="2" t="s">
        <v>58</v>
      </c>
      <c r="D2" s="2" t="s">
        <v>2</v>
      </c>
      <c r="E2" s="2" t="s">
        <v>58</v>
      </c>
    </row>
    <row r="3" spans="1:5">
      <c r="A3" s="3" t="s">
        <v>194</v>
      </c>
    </row>
    <row r="4" spans="1:5">
      <c r="A4" s="4" t="s">
        <v>381</v>
      </c>
      <c r="B4" s="5" t="n">
        <v>64405</v>
      </c>
      <c r="C4" s="5" t="n">
        <v>65630</v>
      </c>
      <c r="D4" s="5" t="n">
        <v>64534</v>
      </c>
      <c r="E4" s="5" t="n">
        <v>65777</v>
      </c>
    </row>
    <row r="5" spans="1:5">
      <c r="A5" s="4" t="s">
        <v>382</v>
      </c>
      <c r="B5" s="5" t="n">
        <v>354</v>
      </c>
      <c r="C5" s="5" t="n">
        <v>295</v>
      </c>
      <c r="D5" s="5" t="n">
        <v>266</v>
      </c>
      <c r="E5" s="5" t="n">
        <v>354</v>
      </c>
    </row>
    <row r="6" spans="1:5">
      <c r="A6" s="4" t="s">
        <v>383</v>
      </c>
      <c r="B6" s="5" t="n">
        <v>64759</v>
      </c>
      <c r="C6" s="5" t="n">
        <v>65925</v>
      </c>
      <c r="D6" s="5" t="n">
        <v>64800</v>
      </c>
      <c r="E6" s="5" t="n">
        <v>661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384</v>
      </c>
      <c r="B1" s="2" t="s">
        <v>385</v>
      </c>
      <c r="C1" s="2" t="s">
        <v>386</v>
      </c>
      <c r="D1" s="2" t="s">
        <v>2</v>
      </c>
      <c r="E1" s="2" t="s">
        <v>58</v>
      </c>
      <c r="F1" s="2" t="s">
        <v>387</v>
      </c>
      <c r="G1" s="2" t="s">
        <v>2</v>
      </c>
      <c r="H1" s="2" t="s">
        <v>58</v>
      </c>
      <c r="I1" s="2" t="s">
        <v>86</v>
      </c>
    </row>
    <row r="2" spans="1:9">
      <c r="A2" s="3" t="s">
        <v>388</v>
      </c>
    </row>
    <row r="3" spans="1:9">
      <c r="A3" s="4" t="s">
        <v>389</v>
      </c>
      <c r="G3" s="6" t="n">
        <v>422049000</v>
      </c>
      <c r="H3" s="6" t="n">
        <v>157000</v>
      </c>
    </row>
    <row r="4" spans="1:9">
      <c r="A4" s="4" t="s">
        <v>390</v>
      </c>
      <c r="G4" s="5" t="n">
        <v>39033000</v>
      </c>
      <c r="H4" s="5" t="n">
        <v>21552000</v>
      </c>
    </row>
    <row r="5" spans="1:9">
      <c r="A5" s="4" t="s">
        <v>97</v>
      </c>
      <c r="D5" s="6" t="n">
        <v>583703000</v>
      </c>
      <c r="G5" s="5" t="n">
        <v>583703000</v>
      </c>
      <c r="I5" s="6" t="n">
        <v>399882000</v>
      </c>
    </row>
    <row r="6" spans="1:9">
      <c r="A6" s="4" t="s">
        <v>64</v>
      </c>
      <c r="D6" s="5" t="n">
        <v>9049000</v>
      </c>
      <c r="E6" s="6" t="n">
        <v>2525000</v>
      </c>
      <c r="G6" s="5" t="n">
        <v>24026000</v>
      </c>
      <c r="H6" s="6" t="n">
        <v>7846000</v>
      </c>
    </row>
    <row r="7" spans="1:9">
      <c r="A7" s="4" t="s">
        <v>391</v>
      </c>
      <c r="G7" s="5" t="n">
        <v>0</v>
      </c>
    </row>
    <row r="8" spans="1:9">
      <c r="A8" s="4" t="s">
        <v>299</v>
      </c>
    </row>
    <row r="9" spans="1:9">
      <c r="A9" s="3" t="s">
        <v>388</v>
      </c>
    </row>
    <row r="10" spans="1:9">
      <c r="A10" s="4" t="s">
        <v>389</v>
      </c>
      <c r="B10" s="6" t="n">
        <v>400000000</v>
      </c>
      <c r="C10" s="6" t="n">
        <v>421800000</v>
      </c>
    </row>
    <row r="11" spans="1:9">
      <c r="A11" s="4" t="s">
        <v>392</v>
      </c>
      <c r="B11" s="5" t="n">
        <v>430700000</v>
      </c>
      <c r="D11" s="5" t="n">
        <v>430699000</v>
      </c>
      <c r="F11" s="6" t="n">
        <v>430573000</v>
      </c>
    </row>
    <row r="12" spans="1:9">
      <c r="A12" s="4" t="s">
        <v>300</v>
      </c>
      <c r="G12" s="5" t="n">
        <v>2700000</v>
      </c>
      <c r="I12" s="6" t="n">
        <v>500000</v>
      </c>
    </row>
    <row r="13" spans="1:9">
      <c r="A13" s="4" t="s">
        <v>390</v>
      </c>
      <c r="G13" s="5" t="n">
        <v>4500000</v>
      </c>
    </row>
    <row r="14" spans="1:9">
      <c r="A14" s="4" t="s">
        <v>97</v>
      </c>
      <c r="B14" s="5" t="n">
        <v>184600000</v>
      </c>
      <c r="D14" s="5" t="n">
        <v>184614000</v>
      </c>
      <c r="F14" s="5" t="n">
        <v>188062000</v>
      </c>
      <c r="G14" s="5" t="n">
        <v>184614000</v>
      </c>
    </row>
    <row r="15" spans="1:9">
      <c r="A15" s="4" t="s">
        <v>393</v>
      </c>
      <c r="B15" s="5" t="n">
        <v>122300000</v>
      </c>
      <c r="D15" s="5" t="n">
        <v>122300000</v>
      </c>
      <c r="F15" s="6" t="n">
        <v>122300000</v>
      </c>
      <c r="G15" s="6" t="n">
        <v>122300000</v>
      </c>
    </row>
    <row r="16" spans="1:9">
      <c r="A16" s="4" t="s">
        <v>394</v>
      </c>
      <c r="G16" s="4" t="s">
        <v>395</v>
      </c>
    </row>
    <row r="17" spans="1:9">
      <c r="A17" s="4" t="s">
        <v>396</v>
      </c>
    </row>
    <row r="18" spans="1:9">
      <c r="A18" s="3" t="s">
        <v>388</v>
      </c>
    </row>
    <row r="19" spans="1:9">
      <c r="A19" s="4" t="s">
        <v>397</v>
      </c>
      <c r="B19" s="6" t="n">
        <v>150000000</v>
      </c>
    </row>
    <row r="20" spans="1:9">
      <c r="A20" s="4" t="s">
        <v>398</v>
      </c>
    </row>
    <row r="21" spans="1:9">
      <c r="A21" s="3" t="s">
        <v>388</v>
      </c>
    </row>
    <row r="22" spans="1:9">
      <c r="A22" s="4" t="s">
        <v>399</v>
      </c>
      <c r="G22" s="4" t="s">
        <v>400</v>
      </c>
    </row>
    <row r="23" spans="1:9">
      <c r="A23" s="4" t="s">
        <v>401</v>
      </c>
    </row>
    <row r="24" spans="1:9">
      <c r="A24" s="3" t="s">
        <v>388</v>
      </c>
    </row>
    <row r="25" spans="1:9">
      <c r="A25" s="4" t="s">
        <v>399</v>
      </c>
      <c r="G25" s="4" t="s">
        <v>402</v>
      </c>
    </row>
    <row r="26" spans="1:9">
      <c r="A26" s="4" t="s">
        <v>403</v>
      </c>
    </row>
    <row r="27" spans="1:9">
      <c r="A27" s="3" t="s">
        <v>388</v>
      </c>
    </row>
    <row r="28" spans="1:9">
      <c r="A28" s="4" t="s">
        <v>399</v>
      </c>
      <c r="G28" s="4" t="s">
        <v>404</v>
      </c>
    </row>
    <row r="29" spans="1:9">
      <c r="A29" s="4" t="s">
        <v>405</v>
      </c>
    </row>
    <row r="30" spans="1:9">
      <c r="A30" s="3" t="s">
        <v>388</v>
      </c>
    </row>
    <row r="31" spans="1:9">
      <c r="A31" s="4" t="s">
        <v>399</v>
      </c>
      <c r="G31" s="4" t="s">
        <v>406</v>
      </c>
    </row>
    <row r="32" spans="1:9">
      <c r="A32" s="4" t="s">
        <v>407</v>
      </c>
    </row>
    <row r="33" spans="1:9">
      <c r="A33" s="3" t="s">
        <v>388</v>
      </c>
    </row>
    <row r="34" spans="1:9">
      <c r="A34" s="4" t="s">
        <v>399</v>
      </c>
      <c r="G34" s="4" t="s">
        <v>408</v>
      </c>
    </row>
    <row r="35" spans="1:9">
      <c r="A35" s="4" t="s">
        <v>409</v>
      </c>
    </row>
    <row r="36" spans="1:9">
      <c r="A36" s="3" t="s">
        <v>388</v>
      </c>
    </row>
    <row r="37" spans="1:9">
      <c r="A37" s="4" t="s">
        <v>399</v>
      </c>
      <c r="G37" s="4" t="s">
        <v>410</v>
      </c>
    </row>
    <row r="38" spans="1:9">
      <c r="A38" s="4" t="s">
        <v>411</v>
      </c>
    </row>
    <row r="39" spans="1:9">
      <c r="A39" s="3" t="s">
        <v>388</v>
      </c>
    </row>
    <row r="40" spans="1:9">
      <c r="A40" s="4" t="s">
        <v>64</v>
      </c>
      <c r="D40" s="6" t="n">
        <v>4600000</v>
      </c>
      <c r="G40" s="6" t="n">
        <v>13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385</v>
      </c>
      <c r="C1" s="2" t="s">
        <v>2</v>
      </c>
      <c r="D1" s="2" t="s">
        <v>387</v>
      </c>
      <c r="E1" s="2" t="s">
        <v>86</v>
      </c>
    </row>
    <row r="2" spans="1:5">
      <c r="A2" s="3" t="s">
        <v>388</v>
      </c>
    </row>
    <row r="3" spans="1:5">
      <c r="A3" s="4" t="s">
        <v>97</v>
      </c>
      <c r="C3" s="6" t="n">
        <v>583703</v>
      </c>
      <c r="E3" s="6" t="n">
        <v>399882</v>
      </c>
    </row>
    <row r="4" spans="1:5">
      <c r="A4" s="4" t="s">
        <v>299</v>
      </c>
    </row>
    <row r="5" spans="1:5">
      <c r="A5" s="3" t="s">
        <v>388</v>
      </c>
    </row>
    <row r="6" spans="1:5">
      <c r="A6" s="4" t="s">
        <v>413</v>
      </c>
      <c r="B6" s="6" t="n">
        <v>430700</v>
      </c>
      <c r="C6" s="5" t="n">
        <v>430699</v>
      </c>
      <c r="D6" s="6" t="n">
        <v>430573</v>
      </c>
    </row>
    <row r="7" spans="1:5">
      <c r="A7" s="4" t="s">
        <v>414</v>
      </c>
      <c r="C7" s="5" t="n">
        <v>126</v>
      </c>
    </row>
    <row r="8" spans="1:5">
      <c r="A8" s="4" t="s">
        <v>415</v>
      </c>
      <c r="C8" s="5" t="n">
        <v>142165</v>
      </c>
      <c r="D8" s="5" t="n">
        <v>141869</v>
      </c>
    </row>
    <row r="9" spans="1:5">
      <c r="A9" s="4" t="s">
        <v>416</v>
      </c>
      <c r="C9" s="5" t="n">
        <v>296</v>
      </c>
    </row>
    <row r="10" spans="1:5">
      <c r="A10" s="4" t="s">
        <v>417</v>
      </c>
      <c r="C10" s="5" t="n">
        <v>8974</v>
      </c>
      <c r="D10" s="5" t="n">
        <v>6454</v>
      </c>
    </row>
    <row r="11" spans="1:5">
      <c r="A11" s="4" t="s">
        <v>418</v>
      </c>
      <c r="C11" s="5" t="n">
        <v>2520</v>
      </c>
    </row>
    <row r="12" spans="1:5">
      <c r="A12" s="4" t="s">
        <v>102</v>
      </c>
      <c r="C12" s="5" t="n">
        <v>4508</v>
      </c>
      <c r="D12" s="5" t="n">
        <v>4093</v>
      </c>
    </row>
    <row r="13" spans="1:5">
      <c r="A13" s="4" t="s">
        <v>419</v>
      </c>
      <c r="C13" s="5" t="n">
        <v>415</v>
      </c>
    </row>
    <row r="14" spans="1:5">
      <c r="A14" s="4" t="s">
        <v>393</v>
      </c>
      <c r="B14" s="5" t="n">
        <v>122300</v>
      </c>
      <c r="C14" s="5" t="n">
        <v>122300</v>
      </c>
      <c r="D14" s="5" t="n">
        <v>122300</v>
      </c>
    </row>
    <row r="15" spans="1:5">
      <c r="A15" s="4" t="s">
        <v>420</v>
      </c>
      <c r="C15" s="5" t="n">
        <v>0</v>
      </c>
    </row>
    <row r="16" spans="1:5">
      <c r="A16" s="4" t="s">
        <v>421</v>
      </c>
      <c r="C16" s="5" t="n">
        <v>277947</v>
      </c>
      <c r="D16" s="5" t="n">
        <v>274716</v>
      </c>
    </row>
    <row r="17" spans="1:5">
      <c r="A17" s="4" t="s">
        <v>422</v>
      </c>
      <c r="C17" s="5" t="n">
        <v>3231</v>
      </c>
    </row>
    <row r="18" spans="1:5">
      <c r="A18" s="4" t="s">
        <v>423</v>
      </c>
      <c r="C18" s="5" t="n">
        <v>31862</v>
      </c>
      <c r="D18" s="5" t="n">
        <v>32205</v>
      </c>
    </row>
    <row r="19" spans="1:5">
      <c r="A19" s="4" t="s">
        <v>424</v>
      </c>
      <c r="C19" s="5" t="n">
        <v>-343</v>
      </c>
    </row>
    <row r="20" spans="1:5">
      <c r="A20" s="4" t="s">
        <v>425</v>
      </c>
      <c r="C20" s="5" t="n">
        <v>246085</v>
      </c>
      <c r="D20" s="5" t="n">
        <v>242511</v>
      </c>
    </row>
    <row r="21" spans="1:5">
      <c r="A21" s="4" t="s">
        <v>426</v>
      </c>
      <c r="C21" s="5" t="n">
        <v>3574</v>
      </c>
    </row>
    <row r="22" spans="1:5">
      <c r="A22" s="4" t="s">
        <v>97</v>
      </c>
      <c r="B22" s="6" t="n">
        <v>184600</v>
      </c>
      <c r="C22" s="5" t="n">
        <v>184614</v>
      </c>
      <c r="D22" s="5" t="n">
        <v>188062</v>
      </c>
    </row>
    <row r="23" spans="1:5">
      <c r="A23" s="4" t="s">
        <v>427</v>
      </c>
      <c r="C23" s="5" t="n">
        <v>-3448</v>
      </c>
    </row>
    <row r="24" spans="1:5">
      <c r="A24" s="4" t="s">
        <v>428</v>
      </c>
      <c r="C24" s="5" t="n">
        <v>430699</v>
      </c>
      <c r="D24" s="6" t="n">
        <v>430573</v>
      </c>
    </row>
    <row r="25" spans="1:5">
      <c r="A25" s="4" t="s">
        <v>429</v>
      </c>
      <c r="C25" s="6" t="n">
        <v>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76</v>
      </c>
    </row>
    <row r="3" spans="1:2">
      <c r="A3" s="3" t="s">
        <v>431</v>
      </c>
    </row>
    <row r="4" spans="1:2">
      <c r="A4" s="4" t="s">
        <v>432</v>
      </c>
      <c r="B4" s="6" t="n">
        <v>122300</v>
      </c>
    </row>
    <row r="5" spans="1:2">
      <c r="A5" s="4" t="s">
        <v>433</v>
      </c>
    </row>
    <row r="6" spans="1:2">
      <c r="A6" s="3" t="s">
        <v>431</v>
      </c>
    </row>
    <row r="7" spans="1:2">
      <c r="A7" s="4" t="s">
        <v>399</v>
      </c>
      <c r="B7" s="4" t="s">
        <v>408</v>
      </c>
    </row>
    <row r="8" spans="1:2">
      <c r="A8" s="4" t="s">
        <v>432</v>
      </c>
      <c r="B8" s="6" t="n">
        <v>85300</v>
      </c>
    </row>
    <row r="9" spans="1:2">
      <c r="A9" s="4" t="s">
        <v>434</v>
      </c>
    </row>
    <row r="10" spans="1:2">
      <c r="A10" s="3" t="s">
        <v>431</v>
      </c>
    </row>
    <row r="11" spans="1:2">
      <c r="A11" s="4" t="s">
        <v>399</v>
      </c>
      <c r="B11" s="4" t="s">
        <v>410</v>
      </c>
    </row>
    <row r="12" spans="1:2">
      <c r="A12" s="4" t="s">
        <v>432</v>
      </c>
      <c r="B12" s="6" t="n">
        <v>3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57</v>
      </c>
      <c r="C1" s="2" t="s">
        <v>1</v>
      </c>
    </row>
    <row r="2" spans="1:3">
      <c r="B2" s="2" t="s">
        <v>2</v>
      </c>
      <c r="C2" s="2" t="s">
        <v>2</v>
      </c>
    </row>
    <row r="3" spans="1:3">
      <c r="A3" s="3" t="s">
        <v>388</v>
      </c>
    </row>
    <row r="4" spans="1:3">
      <c r="A4" s="4" t="s">
        <v>436</v>
      </c>
      <c r="B4" s="6" t="n">
        <v>163381</v>
      </c>
      <c r="C4" s="6" t="n">
        <v>440647</v>
      </c>
    </row>
    <row r="5" spans="1:3">
      <c r="A5" s="4" t="s">
        <v>437</v>
      </c>
      <c r="B5" s="6" t="n">
        <v>31943</v>
      </c>
      <c r="C5" s="6" t="n">
        <v>835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7</v>
      </c>
      <c r="D1" s="2" t="s">
        <v>1</v>
      </c>
    </row>
    <row r="2" spans="1:5">
      <c r="B2" s="2" t="s">
        <v>2</v>
      </c>
      <c r="C2" s="2" t="s">
        <v>58</v>
      </c>
      <c r="D2" s="2" t="s">
        <v>2</v>
      </c>
      <c r="E2" s="2" t="s">
        <v>58</v>
      </c>
    </row>
    <row r="3" spans="1:5">
      <c r="A3" s="3" t="s">
        <v>197</v>
      </c>
    </row>
    <row r="4" spans="1:5">
      <c r="A4" s="4" t="s">
        <v>60</v>
      </c>
      <c r="B4" s="6" t="n">
        <v>730710</v>
      </c>
      <c r="C4" s="6" t="n">
        <v>731755</v>
      </c>
      <c r="D4" s="6" t="n">
        <v>2230278</v>
      </c>
      <c r="E4" s="6" t="n">
        <v>2324478</v>
      </c>
    </row>
    <row r="5" spans="1:5">
      <c r="A5" s="4" t="s">
        <v>70</v>
      </c>
      <c r="B5" s="6" t="n">
        <v>62965</v>
      </c>
      <c r="C5" s="6" t="n">
        <v>56886</v>
      </c>
      <c r="D5" s="6" t="n">
        <v>183927</v>
      </c>
      <c r="E5" s="6" t="n">
        <v>176877</v>
      </c>
    </row>
    <row r="6" spans="1:5">
      <c r="A6" s="4" t="s">
        <v>73</v>
      </c>
      <c r="B6" s="7" t="n">
        <v>0.98</v>
      </c>
      <c r="C6" s="7" t="n">
        <v>0.86</v>
      </c>
      <c r="D6" s="7" t="n">
        <v>2.85</v>
      </c>
      <c r="E6" s="7" t="n">
        <v>2.68</v>
      </c>
    </row>
    <row r="7" spans="1:5">
      <c r="A7" s="4" t="s">
        <v>439</v>
      </c>
      <c r="B7" s="7" t="n">
        <v>0.97</v>
      </c>
      <c r="C7" s="7" t="n">
        <v>0.86</v>
      </c>
      <c r="D7" s="7" t="n">
        <v>2.84</v>
      </c>
      <c r="E7" s="7" t="n">
        <v>2.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276</v>
      </c>
    </row>
    <row r="3" spans="1:2">
      <c r="A3" s="3" t="s">
        <v>441</v>
      </c>
    </row>
    <row r="4" spans="1:2">
      <c r="A4" s="4" t="s">
        <v>442</v>
      </c>
      <c r="B4" s="6" t="n">
        <v>399882</v>
      </c>
    </row>
    <row r="5" spans="1:2">
      <c r="A5" s="4" t="s">
        <v>443</v>
      </c>
      <c r="B5" s="5" t="n">
        <v>184614</v>
      </c>
    </row>
    <row r="6" spans="1:2">
      <c r="A6" s="4" t="s">
        <v>166</v>
      </c>
      <c r="B6" s="5" t="n">
        <v>-793</v>
      </c>
    </row>
    <row r="7" spans="1:2">
      <c r="A7" s="4" t="s">
        <v>444</v>
      </c>
      <c r="B7" s="5" t="n">
        <v>583703</v>
      </c>
    </row>
    <row r="8" spans="1:2">
      <c r="A8" s="4" t="s">
        <v>303</v>
      </c>
    </row>
    <row r="9" spans="1:2">
      <c r="A9" s="3" t="s">
        <v>441</v>
      </c>
    </row>
    <row r="10" spans="1:2">
      <c r="A10" s="4" t="s">
        <v>442</v>
      </c>
      <c r="B10" s="5" t="n">
        <v>139588</v>
      </c>
    </row>
    <row r="11" spans="1:2">
      <c r="A11" s="4" t="s">
        <v>443</v>
      </c>
      <c r="B11" s="5" t="n">
        <v>19703</v>
      </c>
    </row>
    <row r="12" spans="1:2">
      <c r="A12" s="4" t="s">
        <v>166</v>
      </c>
      <c r="B12" s="5" t="n">
        <v>0</v>
      </c>
    </row>
    <row r="13" spans="1:2">
      <c r="A13" s="4" t="s">
        <v>444</v>
      </c>
      <c r="B13" s="5" t="n">
        <v>159291</v>
      </c>
    </row>
    <row r="14" spans="1:2">
      <c r="A14" s="4" t="s">
        <v>315</v>
      </c>
    </row>
    <row r="15" spans="1:2">
      <c r="A15" s="3" t="s">
        <v>441</v>
      </c>
    </row>
    <row r="16" spans="1:2">
      <c r="A16" s="4" t="s">
        <v>442</v>
      </c>
      <c r="B16" s="5" t="n">
        <v>228148</v>
      </c>
    </row>
    <row r="17" spans="1:2">
      <c r="A17" s="4" t="s">
        <v>443</v>
      </c>
      <c r="B17" s="5" t="n">
        <v>162465</v>
      </c>
    </row>
    <row r="18" spans="1:2">
      <c r="A18" s="4" t="s">
        <v>166</v>
      </c>
      <c r="B18" s="5" t="n">
        <v>0</v>
      </c>
    </row>
    <row r="19" spans="1:2">
      <c r="A19" s="4" t="s">
        <v>444</v>
      </c>
      <c r="B19" s="5" t="n">
        <v>390613</v>
      </c>
    </row>
    <row r="20" spans="1:2">
      <c r="A20" s="4" t="s">
        <v>327</v>
      </c>
    </row>
    <row r="21" spans="1:2">
      <c r="A21" s="3" t="s">
        <v>441</v>
      </c>
    </row>
    <row r="22" spans="1:2">
      <c r="A22" s="4" t="s">
        <v>442</v>
      </c>
      <c r="B22" s="5" t="n">
        <v>32146</v>
      </c>
    </row>
    <row r="23" spans="1:2">
      <c r="A23" s="4" t="s">
        <v>443</v>
      </c>
      <c r="B23" s="5" t="n">
        <v>2446</v>
      </c>
    </row>
    <row r="24" spans="1:2">
      <c r="A24" s="4" t="s">
        <v>166</v>
      </c>
      <c r="B24" s="5" t="n">
        <v>-793</v>
      </c>
    </row>
    <row r="25" spans="1:2">
      <c r="A25" s="4" t="s">
        <v>444</v>
      </c>
      <c r="B25" s="6" t="n">
        <v>337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86</v>
      </c>
    </row>
    <row r="2" spans="1:3">
      <c r="A2" s="3" t="s">
        <v>431</v>
      </c>
    </row>
    <row r="3" spans="1:3">
      <c r="A3" s="4" t="s">
        <v>446</v>
      </c>
      <c r="B3" s="6" t="n">
        <v>258493</v>
      </c>
      <c r="C3" s="6" t="n">
        <v>139359</v>
      </c>
    </row>
    <row r="4" spans="1:3">
      <c r="A4" s="4" t="s">
        <v>447</v>
      </c>
      <c r="B4" s="5" t="n">
        <v>72528</v>
      </c>
      <c r="C4" s="5" t="n">
        <v>51324</v>
      </c>
    </row>
    <row r="5" spans="1:3">
      <c r="A5" s="4" t="s">
        <v>448</v>
      </c>
      <c r="B5" s="5" t="n">
        <v>185965</v>
      </c>
      <c r="C5" s="5" t="n">
        <v>88035</v>
      </c>
    </row>
    <row r="6" spans="1:3">
      <c r="A6" s="4" t="s">
        <v>449</v>
      </c>
    </row>
    <row r="7" spans="1:3">
      <c r="A7" s="3" t="s">
        <v>431</v>
      </c>
    </row>
    <row r="8" spans="1:3">
      <c r="A8" s="4" t="s">
        <v>446</v>
      </c>
      <c r="B8" s="5" t="n">
        <v>248324</v>
      </c>
      <c r="C8" s="5" t="n">
        <v>129113</v>
      </c>
    </row>
    <row r="9" spans="1:3">
      <c r="A9" s="4" t="s">
        <v>447</v>
      </c>
      <c r="B9" s="5" t="n">
        <v>63684</v>
      </c>
      <c r="C9" s="5" t="n">
        <v>42683</v>
      </c>
    </row>
    <row r="10" spans="1:3">
      <c r="A10" s="4" t="s">
        <v>448</v>
      </c>
      <c r="B10" s="5" t="n">
        <v>184640</v>
      </c>
      <c r="C10" s="5" t="n">
        <v>86430</v>
      </c>
    </row>
    <row r="11" spans="1:3">
      <c r="A11" s="4" t="s">
        <v>450</v>
      </c>
    </row>
    <row r="12" spans="1:3">
      <c r="A12" s="3" t="s">
        <v>431</v>
      </c>
    </row>
    <row r="13" spans="1:3">
      <c r="A13" s="4" t="s">
        <v>446</v>
      </c>
      <c r="B13" s="5" t="n">
        <v>5680</v>
      </c>
      <c r="C13" s="5" t="n">
        <v>5750</v>
      </c>
    </row>
    <row r="14" spans="1:3">
      <c r="A14" s="4" t="s">
        <v>447</v>
      </c>
      <c r="B14" s="5" t="n">
        <v>4385</v>
      </c>
      <c r="C14" s="5" t="n">
        <v>4212</v>
      </c>
    </row>
    <row r="15" spans="1:3">
      <c r="A15" s="4" t="s">
        <v>448</v>
      </c>
      <c r="B15" s="5" t="n">
        <v>1295</v>
      </c>
      <c r="C15" s="5" t="n">
        <v>1538</v>
      </c>
    </row>
    <row r="16" spans="1:3">
      <c r="A16" s="4" t="s">
        <v>451</v>
      </c>
    </row>
    <row r="17" spans="1:3">
      <c r="A17" s="3" t="s">
        <v>431</v>
      </c>
    </row>
    <row r="18" spans="1:3">
      <c r="A18" s="4" t="s">
        <v>446</v>
      </c>
      <c r="B18" s="5" t="n">
        <v>4489</v>
      </c>
      <c r="C18" s="5" t="n">
        <v>4496</v>
      </c>
    </row>
    <row r="19" spans="1:3">
      <c r="A19" s="4" t="s">
        <v>447</v>
      </c>
      <c r="B19" s="5" t="n">
        <v>4459</v>
      </c>
      <c r="C19" s="5" t="n">
        <v>4429</v>
      </c>
    </row>
    <row r="20" spans="1:3">
      <c r="A20" s="4" t="s">
        <v>448</v>
      </c>
      <c r="B20" s="6" t="n">
        <v>30</v>
      </c>
      <c r="C20" s="6" t="n">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71084</v>
      </c>
      <c r="C3" s="6" t="n">
        <v>349245</v>
      </c>
    </row>
    <row r="4" spans="1:3">
      <c r="A4" s="4" t="s">
        <v>89</v>
      </c>
      <c r="B4" s="5" t="n">
        <v>0</v>
      </c>
      <c r="C4" s="5" t="n">
        <v>20264</v>
      </c>
    </row>
    <row r="5" spans="1:3">
      <c r="A5" s="4" t="s">
        <v>90</v>
      </c>
      <c r="B5" s="5" t="n">
        <v>525882</v>
      </c>
      <c r="C5" s="5" t="n">
        <v>357613</v>
      </c>
    </row>
    <row r="6" spans="1:3">
      <c r="A6" s="4" t="s">
        <v>91</v>
      </c>
      <c r="B6" s="5" t="n">
        <v>94102</v>
      </c>
      <c r="C6" s="5" t="n">
        <v>31536</v>
      </c>
    </row>
    <row r="7" spans="1:3">
      <c r="A7" s="4" t="s">
        <v>92</v>
      </c>
      <c r="B7" s="5" t="n">
        <v>693</v>
      </c>
      <c r="C7" s="5" t="n">
        <v>5979</v>
      </c>
    </row>
    <row r="8" spans="1:3">
      <c r="A8" s="4" t="s">
        <v>93</v>
      </c>
      <c r="B8" s="5" t="n">
        <v>47617</v>
      </c>
      <c r="C8" s="5" t="n">
        <v>43995</v>
      </c>
    </row>
    <row r="9" spans="1:3">
      <c r="A9" s="4" t="s">
        <v>94</v>
      </c>
      <c r="B9" s="5" t="n">
        <v>739378</v>
      </c>
      <c r="C9" s="5" t="n">
        <v>808632</v>
      </c>
    </row>
    <row r="10" spans="1:3">
      <c r="A10" s="4" t="s">
        <v>95</v>
      </c>
      <c r="B10" s="5" t="n">
        <v>84694</v>
      </c>
      <c r="C10" s="5" t="n">
        <v>77544</v>
      </c>
    </row>
    <row r="11" spans="1:3">
      <c r="A11" s="4" t="s">
        <v>96</v>
      </c>
      <c r="B11" s="5" t="n">
        <v>30761</v>
      </c>
      <c r="C11" s="5" t="n">
        <v>22429</v>
      </c>
    </row>
    <row r="12" spans="1:3">
      <c r="A12" s="4" t="s">
        <v>97</v>
      </c>
      <c r="B12" s="5" t="n">
        <v>583703</v>
      </c>
      <c r="C12" s="5" t="n">
        <v>399882</v>
      </c>
    </row>
    <row r="13" spans="1:3">
      <c r="A13" s="4" t="s">
        <v>98</v>
      </c>
      <c r="B13" s="5" t="n">
        <v>185965</v>
      </c>
      <c r="C13" s="5" t="n">
        <v>88035</v>
      </c>
    </row>
    <row r="14" spans="1:3">
      <c r="A14" s="4" t="s">
        <v>99</v>
      </c>
      <c r="B14" s="5" t="n">
        <v>22477</v>
      </c>
      <c r="C14" s="5" t="n">
        <v>14380</v>
      </c>
    </row>
    <row r="15" spans="1:3">
      <c r="A15" s="4" t="s">
        <v>100</v>
      </c>
      <c r="B15" s="5" t="n">
        <v>33114</v>
      </c>
      <c r="C15" s="5" t="n">
        <v>34305</v>
      </c>
    </row>
    <row r="16" spans="1:3">
      <c r="A16" s="4" t="s">
        <v>101</v>
      </c>
      <c r="B16" s="5" t="n">
        <v>617</v>
      </c>
      <c r="C16" s="5" t="n">
        <v>6834</v>
      </c>
    </row>
    <row r="17" spans="1:3">
      <c r="A17" s="4" t="s">
        <v>102</v>
      </c>
      <c r="B17" s="5" t="n">
        <v>10197</v>
      </c>
      <c r="C17" s="5" t="n">
        <v>9959</v>
      </c>
    </row>
    <row r="18" spans="1:3">
      <c r="A18" s="4" t="s">
        <v>103</v>
      </c>
      <c r="B18" s="5" t="n">
        <v>1690906</v>
      </c>
      <c r="C18" s="5" t="n">
        <v>1462000</v>
      </c>
    </row>
    <row r="19" spans="1:3">
      <c r="A19" s="3" t="s">
        <v>104</v>
      </c>
    </row>
    <row r="20" spans="1:3">
      <c r="A20" s="4" t="s">
        <v>105</v>
      </c>
      <c r="B20" s="5" t="n">
        <v>182551</v>
      </c>
      <c r="C20" s="5" t="n">
        <v>114378</v>
      </c>
    </row>
    <row r="21" spans="1:3">
      <c r="A21" s="4" t="s">
        <v>106</v>
      </c>
      <c r="B21" s="5" t="n">
        <v>103990</v>
      </c>
      <c r="C21" s="5" t="n">
        <v>95555</v>
      </c>
    </row>
    <row r="22" spans="1:3">
      <c r="A22" s="4" t="s">
        <v>107</v>
      </c>
      <c r="B22" s="5" t="n">
        <v>40951</v>
      </c>
      <c r="C22" s="5" t="n">
        <v>51182</v>
      </c>
    </row>
    <row r="23" spans="1:3">
      <c r="A23" s="4" t="s">
        <v>108</v>
      </c>
      <c r="B23" s="5" t="n">
        <v>5109</v>
      </c>
      <c r="C23" s="5" t="n">
        <v>4438</v>
      </c>
    </row>
    <row r="24" spans="1:3">
      <c r="A24" s="4" t="s">
        <v>109</v>
      </c>
      <c r="B24" s="5" t="n">
        <v>3648</v>
      </c>
      <c r="C24" s="5" t="n">
        <v>136</v>
      </c>
    </row>
    <row r="25" spans="1:3">
      <c r="A25" s="4" t="s">
        <v>110</v>
      </c>
      <c r="B25" s="5" t="n">
        <v>20450</v>
      </c>
      <c r="C25" s="5" t="n">
        <v>11760</v>
      </c>
    </row>
    <row r="26" spans="1:3">
      <c r="A26" s="4" t="s">
        <v>111</v>
      </c>
      <c r="B26" s="5" t="n">
        <v>356699</v>
      </c>
      <c r="C26" s="5" t="n">
        <v>277449</v>
      </c>
    </row>
    <row r="27" spans="1:3">
      <c r="A27" s="4" t="s">
        <v>112</v>
      </c>
      <c r="B27" s="5" t="n">
        <v>26435</v>
      </c>
      <c r="C27" s="5" t="n">
        <v>20394</v>
      </c>
    </row>
    <row r="28" spans="1:3">
      <c r="A28" s="4" t="s">
        <v>101</v>
      </c>
      <c r="B28" s="5" t="n">
        <v>44769</v>
      </c>
      <c r="C28" s="5" t="n">
        <v>26377</v>
      </c>
    </row>
    <row r="29" spans="1:3">
      <c r="A29" s="4" t="s">
        <v>113</v>
      </c>
      <c r="B29" s="5" t="n">
        <v>268</v>
      </c>
      <c r="C29" s="5" t="n">
        <v>374</v>
      </c>
    </row>
    <row r="30" spans="1:3">
      <c r="A30" s="4" t="s">
        <v>114</v>
      </c>
      <c r="B30" s="5" t="n">
        <v>34689</v>
      </c>
      <c r="C30" s="5" t="n">
        <v>33497</v>
      </c>
    </row>
    <row r="31" spans="1:3">
      <c r="A31" s="4" t="s">
        <v>110</v>
      </c>
      <c r="B31" s="5" t="n">
        <v>13147</v>
      </c>
      <c r="C31" s="5" t="n">
        <v>17490</v>
      </c>
    </row>
    <row r="32" spans="1:3">
      <c r="A32" s="4" t="s">
        <v>115</v>
      </c>
      <c r="B32" s="5" t="n">
        <v>476007</v>
      </c>
      <c r="C32" s="5" t="n">
        <v>375581</v>
      </c>
    </row>
    <row r="33" spans="1:3">
      <c r="A33" s="3" t="s">
        <v>116</v>
      </c>
    </row>
    <row r="34" spans="1:3">
      <c r="A34" s="4" t="s">
        <v>117</v>
      </c>
      <c r="B34" s="5" t="n">
        <v>503184</v>
      </c>
      <c r="C34" s="5" t="n">
        <v>487539</v>
      </c>
    </row>
    <row r="35" spans="1:3">
      <c r="A35" s="4" t="s">
        <v>118</v>
      </c>
      <c r="B35" s="5" t="n">
        <v>-41110</v>
      </c>
      <c r="C35" s="5" t="n">
        <v>-36953</v>
      </c>
    </row>
    <row r="36" spans="1:3">
      <c r="A36" s="4" t="s">
        <v>119</v>
      </c>
      <c r="B36" s="5" t="n">
        <v>752370</v>
      </c>
      <c r="C36" s="5" t="n">
        <v>633281</v>
      </c>
    </row>
    <row r="37" spans="1:3">
      <c r="A37" s="4" t="s">
        <v>120</v>
      </c>
      <c r="B37" s="5" t="n">
        <v>1214444</v>
      </c>
      <c r="C37" s="5" t="n">
        <v>1083867</v>
      </c>
    </row>
    <row r="38" spans="1:3">
      <c r="A38" s="4" t="s">
        <v>121</v>
      </c>
      <c r="B38" s="5" t="n">
        <v>455</v>
      </c>
      <c r="C38" s="5" t="n">
        <v>2552</v>
      </c>
    </row>
    <row r="39" spans="1:3">
      <c r="A39" s="4" t="s">
        <v>122</v>
      </c>
      <c r="B39" s="5" t="n">
        <v>1214899</v>
      </c>
      <c r="C39" s="5" t="n">
        <v>1086419</v>
      </c>
    </row>
    <row r="40" spans="1:3">
      <c r="A40" s="4" t="s">
        <v>123</v>
      </c>
      <c r="B40" s="6" t="n">
        <v>1690906</v>
      </c>
      <c r="C40" s="6" t="n">
        <v>146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76</v>
      </c>
    </row>
    <row r="2" spans="1:2">
      <c r="A2" s="3" t="s">
        <v>197</v>
      </c>
    </row>
    <row r="3" spans="1:2">
      <c r="A3" s="4" t="s">
        <v>453</v>
      </c>
      <c r="B3" s="6" t="n">
        <v>8984</v>
      </c>
    </row>
    <row r="4" spans="1:2">
      <c r="A4" s="4" t="s">
        <v>454</v>
      </c>
      <c r="B4" s="5" t="n">
        <v>35279</v>
      </c>
    </row>
    <row r="5" spans="1:2">
      <c r="A5" s="4" t="s">
        <v>455</v>
      </c>
      <c r="B5" s="5" t="n">
        <v>18230</v>
      </c>
    </row>
    <row r="6" spans="1:2">
      <c r="A6" s="4" t="s">
        <v>456</v>
      </c>
      <c r="B6" s="5" t="n">
        <v>15857</v>
      </c>
    </row>
    <row r="7" spans="1:2">
      <c r="A7" s="4" t="s">
        <v>457</v>
      </c>
      <c r="B7" s="6" t="n">
        <v>15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7</v>
      </c>
      <c r="D1" s="2" t="s">
        <v>1</v>
      </c>
    </row>
    <row r="2" spans="1:5">
      <c r="B2" s="2" t="s">
        <v>2</v>
      </c>
      <c r="C2" s="2" t="s">
        <v>58</v>
      </c>
      <c r="D2" s="2" t="s">
        <v>2</v>
      </c>
      <c r="E2" s="2" t="s">
        <v>58</v>
      </c>
    </row>
    <row r="3" spans="1:5">
      <c r="A3" s="3" t="s">
        <v>200</v>
      </c>
    </row>
    <row r="4" spans="1:5">
      <c r="A4" s="4" t="s">
        <v>459</v>
      </c>
      <c r="B4" s="4" t="s">
        <v>288</v>
      </c>
      <c r="C4" s="4" t="s">
        <v>460</v>
      </c>
      <c r="D4" s="4" t="s">
        <v>288</v>
      </c>
      <c r="E4" s="4" t="s">
        <v>461</v>
      </c>
    </row>
    <row r="5" spans="1:5">
      <c r="A5" s="4" t="s">
        <v>462</v>
      </c>
      <c r="C5" s="10" t="n">
        <v>9.5</v>
      </c>
      <c r="E5" s="10" t="n">
        <v>9.5</v>
      </c>
    </row>
    <row r="6" spans="1:5">
      <c r="A6" s="4" t="s">
        <v>463</v>
      </c>
      <c r="C6" s="10" t="n">
        <v>-10.6</v>
      </c>
      <c r="E6" s="11" t="n">
        <v>-10.6</v>
      </c>
    </row>
    <row r="7" spans="1:5">
      <c r="A7" s="4" t="s">
        <v>464</v>
      </c>
      <c r="D7" s="10" t="n">
        <v>45.9</v>
      </c>
      <c r="E7" s="10" t="n">
        <v>4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65</v>
      </c>
      <c r="B1" s="2" t="s">
        <v>57</v>
      </c>
      <c r="C1" s="2" t="s">
        <v>1</v>
      </c>
    </row>
    <row r="2" spans="1:5">
      <c r="B2" s="2" t="s">
        <v>58</v>
      </c>
      <c r="C2" s="2" t="s">
        <v>2</v>
      </c>
      <c r="D2" s="2" t="s">
        <v>58</v>
      </c>
      <c r="E2" s="2" t="s">
        <v>86</v>
      </c>
    </row>
    <row r="3" spans="1:5">
      <c r="A3" s="3" t="s">
        <v>466</v>
      </c>
    </row>
    <row r="4" spans="1:5">
      <c r="A4" s="4" t="s">
        <v>467</v>
      </c>
      <c r="B4" s="6" t="n">
        <v>61576000</v>
      </c>
      <c r="C4" s="6" t="n">
        <v>45414000</v>
      </c>
      <c r="D4" s="6" t="n">
        <v>62614000</v>
      </c>
    </row>
    <row r="5" spans="1:5">
      <c r="A5" s="3" t="s">
        <v>468</v>
      </c>
    </row>
    <row r="6" spans="1:5">
      <c r="A6" s="4" t="s">
        <v>113</v>
      </c>
      <c r="C6" s="5" t="n">
        <v>268000</v>
      </c>
      <c r="E6" s="6" t="n">
        <v>374000</v>
      </c>
    </row>
    <row r="7" spans="1:5">
      <c r="A7" s="3" t="s">
        <v>469</v>
      </c>
    </row>
    <row r="8" spans="1:5">
      <c r="A8" s="4" t="s">
        <v>470</v>
      </c>
      <c r="C8" s="5" t="n">
        <v>31000000</v>
      </c>
    </row>
    <row r="9" spans="1:5">
      <c r="A9" s="4" t="s">
        <v>471</v>
      </c>
    </row>
    <row r="10" spans="1:5">
      <c r="A10" s="3" t="s">
        <v>472</v>
      </c>
    </row>
    <row r="11" spans="1:5">
      <c r="A11" s="4" t="s">
        <v>473</v>
      </c>
      <c r="C11" s="5" t="n">
        <v>2300000</v>
      </c>
      <c r="D11" s="6" t="n">
        <v>100000</v>
      </c>
    </row>
    <row r="12" spans="1:5">
      <c r="A12" s="4" t="s">
        <v>474</v>
      </c>
    </row>
    <row r="13" spans="1:5">
      <c r="A13" s="3" t="s">
        <v>468</v>
      </c>
    </row>
    <row r="14" spans="1:5">
      <c r="A14" s="4" t="s">
        <v>113</v>
      </c>
      <c r="C14" s="5" t="n">
        <v>0</v>
      </c>
    </row>
    <row r="15" spans="1:5">
      <c r="A15" s="4" t="s">
        <v>475</v>
      </c>
    </row>
    <row r="16" spans="1:5">
      <c r="A16" s="3" t="s">
        <v>476</v>
      </c>
    </row>
    <row r="17" spans="1:5">
      <c r="A17" s="4" t="s">
        <v>477</v>
      </c>
      <c r="C17" s="6" t="n">
        <v>20700000</v>
      </c>
    </row>
    <row r="18" spans="1:5">
      <c r="A18" s="4" t="s">
        <v>478</v>
      </c>
    </row>
    <row r="19" spans="1:5">
      <c r="A19" s="3" t="s">
        <v>479</v>
      </c>
    </row>
    <row r="20" spans="1:5">
      <c r="A20" s="4" t="s">
        <v>480</v>
      </c>
      <c r="C20" s="5" t="n">
        <v>355000</v>
      </c>
    </row>
    <row r="21" spans="1:5">
      <c r="A21" s="4" t="s">
        <v>481</v>
      </c>
      <c r="C21" s="4" t="s">
        <v>482</v>
      </c>
    </row>
    <row r="22" spans="1:5">
      <c r="A22" s="4" t="s">
        <v>483</v>
      </c>
    </row>
    <row r="23" spans="1:5">
      <c r="A23" s="3" t="s">
        <v>479</v>
      </c>
    </row>
    <row r="24" spans="1:5">
      <c r="A24" s="4" t="s">
        <v>481</v>
      </c>
      <c r="C24" s="4" t="s">
        <v>484</v>
      </c>
    </row>
    <row r="25" spans="1:5">
      <c r="A25" s="4" t="s">
        <v>159</v>
      </c>
    </row>
    <row r="26" spans="1:5">
      <c r="A26" s="3" t="s">
        <v>466</v>
      </c>
    </row>
    <row r="27" spans="1:5">
      <c r="A27" s="4" t="s">
        <v>485</v>
      </c>
      <c r="B27" s="5" t="n">
        <v>995000</v>
      </c>
      <c r="C27" s="5" t="n">
        <v>716000</v>
      </c>
      <c r="D27" s="5" t="n">
        <v>1012000</v>
      </c>
    </row>
    <row r="28" spans="1:5">
      <c r="A28" s="4" t="s">
        <v>486</v>
      </c>
    </row>
    <row r="29" spans="1:5">
      <c r="A29" s="3" t="s">
        <v>466</v>
      </c>
    </row>
    <row r="30" spans="1:5">
      <c r="A30" s="4" t="s">
        <v>487</v>
      </c>
      <c r="C30" s="6" t="n">
        <v>200000000</v>
      </c>
    </row>
    <row r="31" spans="1:5">
      <c r="A31" s="4" t="s">
        <v>485</v>
      </c>
      <c r="C31" s="5" t="n">
        <v>700000</v>
      </c>
    </row>
    <row r="32" spans="1:5">
      <c r="A32" s="4" t="s">
        <v>467</v>
      </c>
      <c r="C32" s="6" t="n">
        <v>45400000</v>
      </c>
    </row>
    <row r="33" spans="1:5">
      <c r="A33" s="4" t="s">
        <v>488</v>
      </c>
    </row>
    <row r="34" spans="1:5">
      <c r="A34" s="3" t="s">
        <v>466</v>
      </c>
    </row>
    <row r="35" spans="1:5">
      <c r="A35" s="4" t="s">
        <v>485</v>
      </c>
      <c r="D35" s="5" t="n">
        <v>1000000</v>
      </c>
    </row>
    <row r="36" spans="1:5">
      <c r="A36" s="4" t="s">
        <v>467</v>
      </c>
      <c r="D36" s="6" t="n">
        <v>62600000</v>
      </c>
    </row>
    <row r="37" spans="1:5">
      <c r="A37" s="4" t="s">
        <v>489</v>
      </c>
    </row>
    <row r="38" spans="1:5">
      <c r="A38" s="3" t="s">
        <v>466</v>
      </c>
    </row>
    <row r="39" spans="1:5">
      <c r="A39" s="4" t="s">
        <v>490</v>
      </c>
      <c r="C39" s="6" t="n">
        <v>1474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4"/>
  </cols>
  <sheetData>
    <row r="1" spans="1:5">
      <c r="A1" s="1" t="s">
        <v>491</v>
      </c>
      <c r="B1" s="2" t="s">
        <v>492</v>
      </c>
      <c r="C1" s="2" t="s">
        <v>493</v>
      </c>
      <c r="D1" s="2" t="s">
        <v>2</v>
      </c>
      <c r="E1" s="2" t="s">
        <v>58</v>
      </c>
    </row>
    <row r="2" spans="1:5">
      <c r="A2" s="3" t="s">
        <v>494</v>
      </c>
    </row>
    <row r="3" spans="1:5">
      <c r="A3" s="4" t="s">
        <v>495</v>
      </c>
      <c r="D3" s="6" t="n">
        <v>47936</v>
      </c>
      <c r="E3" s="6" t="n">
        <v>8801</v>
      </c>
    </row>
    <row r="4" spans="1:5">
      <c r="A4" s="4" t="s">
        <v>496</v>
      </c>
    </row>
    <row r="5" spans="1:5">
      <c r="A5" s="3" t="s">
        <v>494</v>
      </c>
    </row>
    <row r="6" spans="1:5">
      <c r="A6" s="4" t="s">
        <v>495</v>
      </c>
      <c r="B6" s="6" t="n">
        <v>16000</v>
      </c>
    </row>
    <row r="7" spans="1:5">
      <c r="A7" s="4" t="s">
        <v>210</v>
      </c>
    </row>
    <row r="8" spans="1:5">
      <c r="A8" s="3" t="s">
        <v>494</v>
      </c>
    </row>
    <row r="9" spans="1:5">
      <c r="A9" s="4" t="s">
        <v>497</v>
      </c>
      <c r="C9" s="4" t="s">
        <v>498</v>
      </c>
    </row>
    <row r="10" spans="1:5">
      <c r="A10" s="4" t="s">
        <v>499</v>
      </c>
      <c r="C10" s="7" t="n">
        <v>0.25</v>
      </c>
    </row>
    <row r="11" spans="1:5">
      <c r="A11" s="4" t="s">
        <v>500</v>
      </c>
      <c r="B11" s="4" t="s">
        <v>501</v>
      </c>
    </row>
    <row r="12" spans="1:5">
      <c r="A12" s="4" t="s">
        <v>502</v>
      </c>
      <c r="B12" s="4" t="s">
        <v>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04</v>
      </c>
      <c r="B1" s="1" t="s">
        <v>505</v>
      </c>
      <c r="C1" s="2" t="s">
        <v>506</v>
      </c>
    </row>
    <row r="2" spans="1:3">
      <c r="A2" s="4" t="s">
        <v>507</v>
      </c>
      <c r="B2" s="4" t="s">
        <v>508</v>
      </c>
      <c r="C2" s="6" t="n">
        <v>33482000</v>
      </c>
    </row>
    <row r="3" spans="1:3">
      <c r="A3" s="4" t="s">
        <v>509</v>
      </c>
    </row>
    <row r="4" spans="1:3">
      <c r="A4" s="4" t="s">
        <v>507</v>
      </c>
      <c r="B4" s="4" t="s">
        <v>508</v>
      </c>
      <c r="C4" s="5" t="n">
        <v>32929000</v>
      </c>
    </row>
    <row r="5" spans="1:3">
      <c r="A5" s="4" t="s">
        <v>510</v>
      </c>
    </row>
    <row r="6" spans="1:3">
      <c r="A6" s="4" t="s">
        <v>507</v>
      </c>
      <c r="B6" s="4" t="s">
        <v>508</v>
      </c>
      <c r="C6" s="6" t="n">
        <v>5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86</v>
      </c>
    </row>
    <row r="2" spans="1:3">
      <c r="A2" s="3" t="s">
        <v>125</v>
      </c>
    </row>
    <row r="3" spans="1:3">
      <c r="A3" s="4" t="s">
        <v>126</v>
      </c>
      <c r="B3" s="6" t="n">
        <v>6560</v>
      </c>
      <c r="C3" s="6" t="n">
        <v>4285</v>
      </c>
    </row>
    <row r="4" spans="1:3">
      <c r="A4" s="4" t="s">
        <v>127</v>
      </c>
      <c r="B4" s="5" t="n">
        <v>100000000</v>
      </c>
      <c r="C4" s="5" t="n">
        <v>100000000</v>
      </c>
    </row>
    <row r="5" spans="1:3">
      <c r="A5" s="4" t="s">
        <v>128</v>
      </c>
      <c r="B5" s="5" t="n">
        <v>63811000</v>
      </c>
      <c r="C5" s="5" t="n">
        <v>64371000</v>
      </c>
    </row>
    <row r="6" spans="1:3">
      <c r="A6" s="4" t="s">
        <v>129</v>
      </c>
      <c r="B6" s="5" t="n">
        <v>63811000</v>
      </c>
      <c r="C6" s="5" t="n">
        <v>643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8</v>
      </c>
    </row>
    <row r="3" spans="1:3">
      <c r="A3" s="3" t="s">
        <v>131</v>
      </c>
    </row>
    <row r="4" spans="1:3">
      <c r="A4" s="4" t="s">
        <v>70</v>
      </c>
      <c r="B4" s="6" t="n">
        <v>180454</v>
      </c>
      <c r="C4" s="6" t="n">
        <v>175300</v>
      </c>
    </row>
    <row r="5" spans="1:3">
      <c r="A5" s="3" t="s">
        <v>132</v>
      </c>
    </row>
    <row r="6" spans="1:3">
      <c r="A6" s="4" t="s">
        <v>133</v>
      </c>
      <c r="B6" s="5" t="n">
        <v>34588</v>
      </c>
      <c r="C6" s="5" t="n">
        <v>39902</v>
      </c>
    </row>
    <row r="7" spans="1:3">
      <c r="A7" s="4" t="s">
        <v>64</v>
      </c>
      <c r="B7" s="5" t="n">
        <v>24026</v>
      </c>
      <c r="C7" s="5" t="n">
        <v>7846</v>
      </c>
    </row>
    <row r="8" spans="1:3">
      <c r="A8" s="4" t="s">
        <v>101</v>
      </c>
      <c r="B8" s="5" t="n">
        <v>11196</v>
      </c>
      <c r="C8" s="5" t="n">
        <v>8874</v>
      </c>
    </row>
    <row r="9" spans="1:3">
      <c r="A9" s="4" t="s">
        <v>134</v>
      </c>
      <c r="B9" s="5" t="n">
        <v>15323</v>
      </c>
      <c r="C9" s="5" t="n">
        <v>15713</v>
      </c>
    </row>
    <row r="10" spans="1:3">
      <c r="A10" s="3" t="s">
        <v>135</v>
      </c>
    </row>
    <row r="11" spans="1:3">
      <c r="A11" s="4" t="s">
        <v>136</v>
      </c>
      <c r="B11" s="5" t="n">
        <v>-108131</v>
      </c>
      <c r="C11" s="5" t="n">
        <v>-6789</v>
      </c>
    </row>
    <row r="12" spans="1:3">
      <c r="A12" s="4" t="s">
        <v>91</v>
      </c>
      <c r="B12" s="5" t="n">
        <v>46172</v>
      </c>
      <c r="C12" s="5" t="n">
        <v>312</v>
      </c>
    </row>
    <row r="13" spans="1:3">
      <c r="A13" s="4" t="s">
        <v>93</v>
      </c>
      <c r="B13" s="5" t="n">
        <v>-2933</v>
      </c>
      <c r="C13" s="5" t="n">
        <v>5506</v>
      </c>
    </row>
    <row r="14" spans="1:3">
      <c r="A14" s="4" t="s">
        <v>137</v>
      </c>
      <c r="B14" s="5" t="n">
        <v>-8142</v>
      </c>
      <c r="C14" s="5" t="n">
        <v>2240</v>
      </c>
    </row>
    <row r="15" spans="1:3">
      <c r="A15" s="4" t="s">
        <v>105</v>
      </c>
      <c r="B15" s="5" t="n">
        <v>53462</v>
      </c>
      <c r="C15" s="5" t="n">
        <v>-23696</v>
      </c>
    </row>
    <row r="16" spans="1:3">
      <c r="A16" s="4" t="s">
        <v>106</v>
      </c>
      <c r="B16" s="5" t="n">
        <v>9282</v>
      </c>
      <c r="C16" s="5" t="n">
        <v>-15835</v>
      </c>
    </row>
    <row r="17" spans="1:3">
      <c r="A17" s="4" t="s">
        <v>107</v>
      </c>
      <c r="B17" s="5" t="n">
        <v>7857</v>
      </c>
      <c r="C17" s="5" t="n">
        <v>-25728</v>
      </c>
    </row>
    <row r="18" spans="1:3">
      <c r="A18" s="4" t="s">
        <v>138</v>
      </c>
      <c r="B18" s="5" t="n">
        <v>3139</v>
      </c>
      <c r="C18" s="5" t="n">
        <v>5913</v>
      </c>
    </row>
    <row r="19" spans="1:3">
      <c r="A19" s="4" t="s">
        <v>139</v>
      </c>
      <c r="B19" s="5" t="n">
        <v>-2582</v>
      </c>
      <c r="C19" s="5" t="n">
        <v>-1242</v>
      </c>
    </row>
    <row r="20" spans="1:3">
      <c r="A20" s="4" t="s">
        <v>140</v>
      </c>
      <c r="B20" s="5" t="n">
        <v>263711</v>
      </c>
      <c r="C20" s="5" t="n">
        <v>188316</v>
      </c>
    </row>
    <row r="21" spans="1:3">
      <c r="A21" s="3" t="s">
        <v>141</v>
      </c>
    </row>
    <row r="22" spans="1:3">
      <c r="A22" s="4" t="s">
        <v>142</v>
      </c>
      <c r="B22" s="5" t="n">
        <v>-39033</v>
      </c>
      <c r="C22" s="5" t="n">
        <v>-21552</v>
      </c>
    </row>
    <row r="23" spans="1:3">
      <c r="A23" s="4" t="s">
        <v>143</v>
      </c>
      <c r="B23" s="5" t="n">
        <v>-422049</v>
      </c>
      <c r="C23" s="5" t="n">
        <v>-157</v>
      </c>
    </row>
    <row r="24" spans="1:3">
      <c r="A24" s="4" t="s">
        <v>89</v>
      </c>
      <c r="B24" s="5" t="n">
        <v>19996</v>
      </c>
      <c r="C24" s="5" t="n">
        <v>-19996</v>
      </c>
    </row>
    <row r="25" spans="1:3">
      <c r="A25" s="4" t="s">
        <v>144</v>
      </c>
      <c r="B25" s="5" t="n">
        <v>380</v>
      </c>
      <c r="C25" s="5" t="n">
        <v>1198</v>
      </c>
    </row>
    <row r="26" spans="1:3">
      <c r="A26" s="4" t="s">
        <v>145</v>
      </c>
      <c r="B26" s="5" t="n">
        <v>-440706</v>
      </c>
      <c r="C26" s="5" t="n">
        <v>-40507</v>
      </c>
    </row>
    <row r="27" spans="1:3">
      <c r="A27" s="3" t="s">
        <v>146</v>
      </c>
    </row>
    <row r="28" spans="1:3">
      <c r="A28" s="4" t="s">
        <v>147</v>
      </c>
      <c r="B28" s="5" t="n">
        <v>-47936</v>
      </c>
      <c r="C28" s="5" t="n">
        <v>-8801</v>
      </c>
    </row>
    <row r="29" spans="1:3">
      <c r="A29" s="4" t="s">
        <v>148</v>
      </c>
      <c r="B29" s="5" t="n">
        <v>-46068</v>
      </c>
      <c r="C29" s="5" t="n">
        <v>-61987</v>
      </c>
    </row>
    <row r="30" spans="1:3">
      <c r="A30" s="4" t="s">
        <v>149</v>
      </c>
      <c r="B30" s="5" t="n">
        <v>-8915</v>
      </c>
      <c r="C30" s="5" t="n">
        <v>-8529</v>
      </c>
    </row>
    <row r="31" spans="1:3">
      <c r="A31" s="4" t="s">
        <v>150</v>
      </c>
      <c r="B31" s="5" t="n">
        <v>320048</v>
      </c>
      <c r="C31" s="5" t="n">
        <v>134683</v>
      </c>
    </row>
    <row r="32" spans="1:3">
      <c r="A32" s="4" t="s">
        <v>151</v>
      </c>
      <c r="B32" s="5" t="n">
        <v>-316597</v>
      </c>
      <c r="C32" s="5" t="n">
        <v>-134786</v>
      </c>
    </row>
    <row r="33" spans="1:3">
      <c r="A33" s="4" t="s">
        <v>144</v>
      </c>
      <c r="B33" s="5" t="n">
        <v>-133</v>
      </c>
      <c r="C33" s="5" t="n">
        <v>-4058</v>
      </c>
    </row>
    <row r="34" spans="1:3">
      <c r="A34" s="4" t="s">
        <v>152</v>
      </c>
      <c r="B34" s="5" t="n">
        <v>-99601</v>
      </c>
      <c r="C34" s="5" t="n">
        <v>-83478</v>
      </c>
    </row>
    <row r="35" spans="1:3">
      <c r="A35" s="4" t="s">
        <v>153</v>
      </c>
      <c r="B35" s="5" t="n">
        <v>-994</v>
      </c>
      <c r="C35" s="5" t="n">
        <v>-1714</v>
      </c>
    </row>
    <row r="36" spans="1:3">
      <c r="A36" s="4" t="s">
        <v>154</v>
      </c>
      <c r="B36" s="5" t="n">
        <v>-277590</v>
      </c>
      <c r="C36" s="5" t="n">
        <v>62617</v>
      </c>
    </row>
    <row r="37" spans="1:3">
      <c r="A37" s="4" t="s">
        <v>155</v>
      </c>
      <c r="B37" s="5" t="n">
        <v>356559</v>
      </c>
      <c r="C37" s="5" t="n">
        <v>179727</v>
      </c>
    </row>
    <row r="38" spans="1:3">
      <c r="A38" s="4" t="s">
        <v>156</v>
      </c>
      <c r="B38" s="6" t="n">
        <v>78969</v>
      </c>
      <c r="C38" s="6" t="n">
        <v>242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57</v>
      </c>
      <c r="B1" s="2" t="s">
        <v>158</v>
      </c>
      <c r="C1" s="2" t="s">
        <v>159</v>
      </c>
      <c r="D1" s="2" t="s">
        <v>160</v>
      </c>
      <c r="E1" s="2" t="s">
        <v>161</v>
      </c>
      <c r="F1" s="2" t="s">
        <v>162</v>
      </c>
    </row>
    <row r="2" spans="1:6">
      <c r="A2" s="4" t="s">
        <v>163</v>
      </c>
      <c r="C2" s="5" t="n">
        <v>65137000</v>
      </c>
    </row>
    <row r="3" spans="1:6">
      <c r="A3" s="4" t="s">
        <v>164</v>
      </c>
      <c r="B3" s="6" t="n">
        <v>945768</v>
      </c>
      <c r="C3" s="6" t="n">
        <v>475592</v>
      </c>
      <c r="D3" s="6" t="n">
        <v>-27619</v>
      </c>
      <c r="E3" s="6" t="n">
        <v>492112</v>
      </c>
      <c r="F3" s="6" t="n">
        <v>5683</v>
      </c>
    </row>
    <row r="4" spans="1:6">
      <c r="A4" s="3" t="s">
        <v>165</v>
      </c>
    </row>
    <row r="5" spans="1:6">
      <c r="A5" s="4" t="s">
        <v>70</v>
      </c>
      <c r="B5" s="5" t="n">
        <v>175300</v>
      </c>
      <c r="E5" s="5" t="n">
        <v>174444</v>
      </c>
      <c r="F5" s="5" t="n">
        <v>856</v>
      </c>
    </row>
    <row r="6" spans="1:6">
      <c r="A6" s="4" t="s">
        <v>166</v>
      </c>
      <c r="B6" s="5" t="n">
        <v>-7275</v>
      </c>
      <c r="D6" s="5" t="n">
        <v>-7275</v>
      </c>
    </row>
    <row r="7" spans="1:6">
      <c r="A7" s="4" t="s">
        <v>167</v>
      </c>
      <c r="B7" s="5" t="n">
        <v>-11171</v>
      </c>
      <c r="E7" s="5" t="n">
        <v>-8801</v>
      </c>
      <c r="F7" s="5" t="n">
        <v>-2370</v>
      </c>
    </row>
    <row r="8" spans="1:6">
      <c r="A8" s="4" t="s">
        <v>168</v>
      </c>
      <c r="B8" s="5" t="n">
        <v>0</v>
      </c>
      <c r="C8" s="6" t="n">
        <v>240</v>
      </c>
      <c r="E8" s="5" t="n">
        <v>-240</v>
      </c>
    </row>
    <row r="9" spans="1:6">
      <c r="A9" s="4" t="s">
        <v>169</v>
      </c>
      <c r="C9" s="5" t="n">
        <v>-1012000</v>
      </c>
    </row>
    <row r="10" spans="1:6">
      <c r="A10" s="4" t="s">
        <v>170</v>
      </c>
      <c r="B10" s="5" t="n">
        <v>-62614</v>
      </c>
      <c r="E10" s="5" t="n">
        <v>-62614</v>
      </c>
    </row>
    <row r="11" spans="1:6">
      <c r="A11" s="4" t="s">
        <v>134</v>
      </c>
      <c r="B11" s="5" t="n">
        <v>15713</v>
      </c>
      <c r="C11" s="6" t="n">
        <v>15713</v>
      </c>
    </row>
    <row r="12" spans="1:6">
      <c r="A12" s="4" t="s">
        <v>149</v>
      </c>
      <c r="B12" s="5" t="n">
        <v>183</v>
      </c>
      <c r="C12" s="6" t="n">
        <v>183</v>
      </c>
    </row>
    <row r="13" spans="1:6">
      <c r="A13" s="4" t="s">
        <v>171</v>
      </c>
      <c r="C13" s="5" t="n">
        <v>123000</v>
      </c>
    </row>
    <row r="14" spans="1:6">
      <c r="A14" s="4" t="s">
        <v>172</v>
      </c>
      <c r="B14" s="5" t="n">
        <v>0</v>
      </c>
    </row>
    <row r="15" spans="1:6">
      <c r="A15" s="4" t="s">
        <v>173</v>
      </c>
      <c r="B15" s="5" t="n">
        <v>-157</v>
      </c>
      <c r="C15" s="6" t="n">
        <v>124</v>
      </c>
      <c r="F15" s="5" t="n">
        <v>-281</v>
      </c>
    </row>
    <row r="16" spans="1:6">
      <c r="A16" s="4" t="s">
        <v>174</v>
      </c>
      <c r="B16" s="5" t="n">
        <v>1055747</v>
      </c>
      <c r="C16" s="6" t="n">
        <v>491852</v>
      </c>
      <c r="D16" s="5" t="n">
        <v>-34894</v>
      </c>
      <c r="E16" s="5" t="n">
        <v>594901</v>
      </c>
      <c r="F16" s="5" t="n">
        <v>3888</v>
      </c>
    </row>
    <row r="17" spans="1:6">
      <c r="A17" s="4" t="s">
        <v>175</v>
      </c>
      <c r="C17" s="5" t="n">
        <v>64248000</v>
      </c>
    </row>
    <row r="18" spans="1:6">
      <c r="A18" s="4" t="s">
        <v>176</v>
      </c>
      <c r="C18" s="5" t="n">
        <v>65243000</v>
      </c>
    </row>
    <row r="19" spans="1:6">
      <c r="A19" s="4" t="s">
        <v>177</v>
      </c>
      <c r="B19" s="5" t="n">
        <v>1066328</v>
      </c>
      <c r="C19" s="6" t="n">
        <v>487385</v>
      </c>
      <c r="D19" s="5" t="n">
        <v>-24435</v>
      </c>
      <c r="E19" s="5" t="n">
        <v>599630</v>
      </c>
      <c r="F19" s="5" t="n">
        <v>3748</v>
      </c>
    </row>
    <row r="20" spans="1:6">
      <c r="A20" s="3" t="s">
        <v>165</v>
      </c>
    </row>
    <row r="21" spans="1:6">
      <c r="A21" s="4" t="s">
        <v>70</v>
      </c>
      <c r="B21" s="5" t="n">
        <v>60242</v>
      </c>
      <c r="E21" s="5" t="n">
        <v>59861</v>
      </c>
      <c r="F21" s="5" t="n">
        <v>381</v>
      </c>
    </row>
    <row r="22" spans="1:6">
      <c r="A22" s="4" t="s">
        <v>166</v>
      </c>
      <c r="B22" s="5" t="n">
        <v>-10459</v>
      </c>
      <c r="D22" s="5" t="n">
        <v>-10459</v>
      </c>
    </row>
    <row r="23" spans="1:6">
      <c r="A23" s="4" t="s">
        <v>167</v>
      </c>
      <c r="B23" s="5" t="n">
        <v>-3177</v>
      </c>
      <c r="E23" s="5" t="n">
        <v>-2936</v>
      </c>
      <c r="F23" s="5" t="n">
        <v>-241</v>
      </c>
    </row>
    <row r="24" spans="1:6">
      <c r="A24" s="4" t="s">
        <v>168</v>
      </c>
      <c r="B24" s="5" t="n">
        <v>0</v>
      </c>
      <c r="C24" s="6" t="n">
        <v>78</v>
      </c>
      <c r="E24" s="5" t="n">
        <v>-78</v>
      </c>
    </row>
    <row r="25" spans="1:6">
      <c r="A25" s="4" t="s">
        <v>169</v>
      </c>
      <c r="C25" s="5" t="n">
        <v>-995000</v>
      </c>
    </row>
    <row r="26" spans="1:6">
      <c r="A26" s="4" t="s">
        <v>170</v>
      </c>
      <c r="B26" s="5" t="n">
        <v>-61576</v>
      </c>
      <c r="E26" s="5" t="n">
        <v>-61576</v>
      </c>
    </row>
    <row r="27" spans="1:6">
      <c r="A27" s="4" t="s">
        <v>134</v>
      </c>
      <c r="B27" s="5" t="n">
        <v>4389</v>
      </c>
      <c r="C27" s="6" t="n">
        <v>4389</v>
      </c>
    </row>
    <row r="28" spans="1:6">
      <c r="A28" s="4" t="s">
        <v>174</v>
      </c>
      <c r="B28" s="6" t="n">
        <v>1055747</v>
      </c>
      <c r="C28" s="6" t="n">
        <v>491852</v>
      </c>
      <c r="D28" s="5" t="n">
        <v>-34894</v>
      </c>
      <c r="E28" s="5" t="n">
        <v>594901</v>
      </c>
      <c r="F28" s="5" t="n">
        <v>3888</v>
      </c>
    </row>
    <row r="29" spans="1:6">
      <c r="A29" s="4" t="s">
        <v>175</v>
      </c>
      <c r="C29" s="5" t="n">
        <v>64248000</v>
      </c>
    </row>
    <row r="30" spans="1:6">
      <c r="A30" s="4" t="s">
        <v>178</v>
      </c>
      <c r="B30" s="5" t="n">
        <v>64371000</v>
      </c>
      <c r="C30" s="5" t="n">
        <v>64371000</v>
      </c>
    </row>
    <row r="31" spans="1:6">
      <c r="A31" s="4" t="s">
        <v>179</v>
      </c>
      <c r="B31" s="6" t="n">
        <v>1086419</v>
      </c>
      <c r="C31" s="6" t="n">
        <v>487539</v>
      </c>
      <c r="D31" s="5" t="n">
        <v>-36953</v>
      </c>
      <c r="E31" s="5" t="n">
        <v>633281</v>
      </c>
      <c r="F31" s="5" t="n">
        <v>2552</v>
      </c>
    </row>
    <row r="32" spans="1:6">
      <c r="A32" s="3" t="s">
        <v>165</v>
      </c>
    </row>
    <row r="33" spans="1:6">
      <c r="A33" s="4" t="s">
        <v>70</v>
      </c>
      <c r="B33" s="5" t="n">
        <v>180454</v>
      </c>
      <c r="E33" s="5" t="n">
        <v>180735</v>
      </c>
      <c r="F33" s="5" t="n">
        <v>-281</v>
      </c>
    </row>
    <row r="34" spans="1:6">
      <c r="A34" s="4" t="s">
        <v>166</v>
      </c>
      <c r="B34" s="5" t="n">
        <v>-4157</v>
      </c>
      <c r="D34" s="5" t="n">
        <v>-4157</v>
      </c>
    </row>
    <row r="35" spans="1:6">
      <c r="A35" s="4" t="s">
        <v>167</v>
      </c>
      <c r="B35" s="5" t="n">
        <v>-50521</v>
      </c>
      <c r="E35" s="5" t="n">
        <v>-47936</v>
      </c>
      <c r="F35" s="5" t="n">
        <v>-2585</v>
      </c>
    </row>
    <row r="36" spans="1:6">
      <c r="A36" s="4" t="s">
        <v>168</v>
      </c>
      <c r="C36" s="6" t="n">
        <v>1225</v>
      </c>
      <c r="E36" s="5" t="n">
        <v>-1225</v>
      </c>
    </row>
    <row r="37" spans="1:6">
      <c r="A37" s="4" t="s">
        <v>169</v>
      </c>
      <c r="C37" s="5" t="n">
        <v>-716000</v>
      </c>
    </row>
    <row r="38" spans="1:6">
      <c r="A38" s="4" t="s">
        <v>170</v>
      </c>
      <c r="B38" s="5" t="n">
        <v>-45414</v>
      </c>
      <c r="E38" s="5" t="n">
        <v>-45414</v>
      </c>
    </row>
    <row r="39" spans="1:6">
      <c r="A39" s="4" t="s">
        <v>134</v>
      </c>
      <c r="B39" s="5" t="n">
        <v>15323</v>
      </c>
      <c r="C39" s="6" t="n">
        <v>15323</v>
      </c>
    </row>
    <row r="40" spans="1:6">
      <c r="A40" s="4" t="s">
        <v>171</v>
      </c>
      <c r="C40" s="5" t="n">
        <v>156000</v>
      </c>
    </row>
    <row r="41" spans="1:6">
      <c r="A41" s="4" t="s">
        <v>172</v>
      </c>
      <c r="B41" s="5" t="n">
        <v>0</v>
      </c>
    </row>
    <row r="42" spans="1:6">
      <c r="A42" s="4" t="s">
        <v>173</v>
      </c>
      <c r="B42" s="5" t="n">
        <v>-687</v>
      </c>
      <c r="C42" s="6" t="n">
        <v>-903</v>
      </c>
      <c r="F42" s="5" t="n">
        <v>216</v>
      </c>
    </row>
    <row r="43" spans="1:6">
      <c r="A43" s="4" t="s">
        <v>180</v>
      </c>
      <c r="B43" s="6" t="n">
        <v>1214899</v>
      </c>
      <c r="C43" s="6" t="n">
        <v>503184</v>
      </c>
      <c r="D43" s="5" t="n">
        <v>-41110</v>
      </c>
      <c r="E43" s="5" t="n">
        <v>752370</v>
      </c>
      <c r="F43" s="5" t="n">
        <v>455</v>
      </c>
    </row>
    <row r="44" spans="1:6">
      <c r="A44" s="4" t="s">
        <v>181</v>
      </c>
      <c r="B44" s="5" t="n">
        <v>63811000</v>
      </c>
      <c r="C44" s="5" t="n">
        <v>63811000</v>
      </c>
    </row>
    <row r="45" spans="1:6">
      <c r="A45" s="4" t="s">
        <v>182</v>
      </c>
      <c r="C45" s="5" t="n">
        <v>63811000</v>
      </c>
    </row>
    <row r="46" spans="1:6">
      <c r="A46" s="4" t="s">
        <v>183</v>
      </c>
      <c r="B46" s="6" t="n">
        <v>1167581</v>
      </c>
      <c r="C46" s="6" t="n">
        <v>498269</v>
      </c>
      <c r="D46" s="5" t="n">
        <v>-39136</v>
      </c>
      <c r="E46" s="5" t="n">
        <v>705824</v>
      </c>
      <c r="F46" s="5" t="n">
        <v>2624</v>
      </c>
    </row>
    <row r="47" spans="1:6">
      <c r="A47" s="3" t="s">
        <v>165</v>
      </c>
    </row>
    <row r="48" spans="1:6">
      <c r="A48" s="4" t="s">
        <v>70</v>
      </c>
      <c r="B48" s="5" t="n">
        <v>62965</v>
      </c>
      <c r="E48" s="5" t="n">
        <v>62898</v>
      </c>
      <c r="F48" s="5" t="n">
        <v>67</v>
      </c>
    </row>
    <row r="49" spans="1:6">
      <c r="A49" s="4" t="s">
        <v>166</v>
      </c>
      <c r="B49" s="5" t="n">
        <v>-1974</v>
      </c>
      <c r="D49" s="5" t="n">
        <v>-1974</v>
      </c>
    </row>
    <row r="50" spans="1:6">
      <c r="A50" s="4" t="s">
        <v>167</v>
      </c>
      <c r="B50" s="5" t="n">
        <v>-18405</v>
      </c>
      <c r="E50" s="5" t="n">
        <v>-15953</v>
      </c>
      <c r="F50" s="5" t="n">
        <v>-2452</v>
      </c>
    </row>
    <row r="51" spans="1:6">
      <c r="A51" s="4" t="s">
        <v>168</v>
      </c>
      <c r="B51" s="5" t="n">
        <v>0</v>
      </c>
      <c r="C51" s="5" t="n">
        <v>399</v>
      </c>
      <c r="E51" s="5" t="n">
        <v>-399</v>
      </c>
    </row>
    <row r="52" spans="1:6">
      <c r="A52" s="4" t="s">
        <v>134</v>
      </c>
      <c r="B52" s="5" t="n">
        <v>5419</v>
      </c>
      <c r="C52" s="5" t="n">
        <v>5419</v>
      </c>
    </row>
    <row r="53" spans="1:6">
      <c r="A53" s="4" t="s">
        <v>173</v>
      </c>
      <c r="B53" s="5" t="n">
        <v>-687</v>
      </c>
      <c r="C53" s="5" t="n">
        <v>-903</v>
      </c>
      <c r="F53" s="5" t="n">
        <v>216</v>
      </c>
    </row>
    <row r="54" spans="1:6">
      <c r="A54" s="4" t="s">
        <v>180</v>
      </c>
      <c r="B54" s="6" t="n">
        <v>1214899</v>
      </c>
      <c r="C54" s="6" t="n">
        <v>503184</v>
      </c>
      <c r="D54" s="6" t="n">
        <v>-41110</v>
      </c>
      <c r="E54" s="6" t="n">
        <v>752370</v>
      </c>
      <c r="F54" s="6" t="n">
        <v>455</v>
      </c>
    </row>
    <row r="55" spans="1:6">
      <c r="A55" s="4" t="s">
        <v>181</v>
      </c>
      <c r="B55" s="5" t="n">
        <v>63811000</v>
      </c>
      <c r="C55" s="5" t="n">
        <v>638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07:07Z</dcterms:created>
  <dcterms:modified xmlns:dcterms="http://purl.org/dc/terms/" xmlns:xsi="http://www.w3.org/2001/XMLSchema-instance" xsi:type="dcterms:W3CDTF">2019-08-08T10:07:07Z</dcterms:modified>
</cp:coreProperties>
</file>